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GULATION"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VESTMENTS IN EQUITY METHOD IN" sheetId="13" state="visible" r:id="rId13"/>
    <sheet xmlns:r="http://schemas.openxmlformats.org/officeDocument/2006/relationships" name="EARNINGS PER SHARE" sheetId="14" state="visible" r:id="rId14"/>
    <sheet xmlns:r="http://schemas.openxmlformats.org/officeDocument/2006/relationships" name="COMMON STOCK EQUITY"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BUSINESS SEGMENT AND OTHER OPER"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GULATION (Tables)" sheetId="24" state="visible" r:id="rId24"/>
    <sheet xmlns:r="http://schemas.openxmlformats.org/officeDocument/2006/relationships" name="DERIVATIVE INSTRUMENTS (Tables)" sheetId="25" state="visible" r:id="rId25"/>
    <sheet xmlns:r="http://schemas.openxmlformats.org/officeDocument/2006/relationships" name="FAIR VALUE (Tables)" sheetId="26" state="visible" r:id="rId26"/>
    <sheet xmlns:r="http://schemas.openxmlformats.org/officeDocument/2006/relationships" name="INVESTMENTS IN EQUITY METHOD 27" sheetId="27" state="visible" r:id="rId27"/>
    <sheet xmlns:r="http://schemas.openxmlformats.org/officeDocument/2006/relationships" name="EARNINGS PER SHARE (Tables)" sheetId="28" state="visible" r:id="rId28"/>
    <sheet xmlns:r="http://schemas.openxmlformats.org/officeDocument/2006/relationships" name="COMMON STOCK EQUITY (Tables)"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COMMITMENTS AND CONTINGENT LI32" sheetId="32" state="visible" r:id="rId32"/>
    <sheet xmlns:r="http://schemas.openxmlformats.org/officeDocument/2006/relationships" name="BUSINESS SEGMENT AND OTHER OP33" sheetId="33" state="visible" r:id="rId33"/>
    <sheet xmlns:r="http://schemas.openxmlformats.org/officeDocument/2006/relationships" name="RELATED PARTY TRANSACTIONS (Tab" sheetId="34" state="visible" r:id="rId34"/>
    <sheet xmlns:r="http://schemas.openxmlformats.org/officeDocument/2006/relationships" name="NATURE OF THE BUSINESS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GULATION - REGULATORY FILINGS" sheetId="43" state="visible" r:id="rId43"/>
    <sheet xmlns:r="http://schemas.openxmlformats.org/officeDocument/2006/relationships" name="REGULATION - REGULATORY ASSETS " sheetId="44" state="visible" r:id="rId44"/>
    <sheet xmlns:r="http://schemas.openxmlformats.org/officeDocument/2006/relationships" name="DERIVATIVE INSTRUMENTS - BALANC" sheetId="45" state="visible" r:id="rId45"/>
    <sheet xmlns:r="http://schemas.openxmlformats.org/officeDocument/2006/relationships" name="DERIVATIVE INSTRUMENTS - OFFSET" sheetId="46" state="visible" r:id="rId46"/>
    <sheet xmlns:r="http://schemas.openxmlformats.org/officeDocument/2006/relationships" name="DERIVATIVE INSTRUMENTS - INCOME" sheetId="47" state="visible" r:id="rId47"/>
    <sheet xmlns:r="http://schemas.openxmlformats.org/officeDocument/2006/relationships" name="DERIVATIVE INSTRUMENTS - VOLUME" sheetId="48" state="visible" r:id="rId48"/>
    <sheet xmlns:r="http://schemas.openxmlformats.org/officeDocument/2006/relationships" name="DERIVATIVE INSTRUMENTS - BROKER" sheetId="49" state="visible" r:id="rId49"/>
    <sheet xmlns:r="http://schemas.openxmlformats.org/officeDocument/2006/relationships" name="DERIVATIVE INSTRUMENTS - CREDIT" sheetId="50" state="visible" r:id="rId50"/>
    <sheet xmlns:r="http://schemas.openxmlformats.org/officeDocument/2006/relationships" name="FAIR VALUE - DEBT (Details)" sheetId="51" state="visible" r:id="rId51"/>
    <sheet xmlns:r="http://schemas.openxmlformats.org/officeDocument/2006/relationships" name="FAIR VALUE - HIERARCHY (Details" sheetId="52" state="visible" r:id="rId52"/>
    <sheet xmlns:r="http://schemas.openxmlformats.org/officeDocument/2006/relationships" name="INVESTMENTS IN EQUITY METHOD 53" sheetId="53" state="visible" r:id="rId53"/>
    <sheet xmlns:r="http://schemas.openxmlformats.org/officeDocument/2006/relationships" name="EARNINGS PER SHARE (Details)" sheetId="54" state="visible" r:id="rId54"/>
    <sheet xmlns:r="http://schemas.openxmlformats.org/officeDocument/2006/relationships" name="COMMON STOCK EQUITY - CHANGE IN" sheetId="55" state="visible" r:id="rId55"/>
    <sheet xmlns:r="http://schemas.openxmlformats.org/officeDocument/2006/relationships" name="COMMON STOCK EQUITY - COMMON ST" sheetId="56" state="visible" r:id="rId56"/>
    <sheet xmlns:r="http://schemas.openxmlformats.org/officeDocument/2006/relationships" name="COMMON STOCK EQUITY - ACCUMULAT" sheetId="57" state="visible" r:id="rId57"/>
    <sheet xmlns:r="http://schemas.openxmlformats.org/officeDocument/2006/relationships" name="DEBT - CREDIT FACILITIES (Detai" sheetId="58" state="visible" r:id="rId58"/>
    <sheet xmlns:r="http://schemas.openxmlformats.org/officeDocument/2006/relationships" name="DEBT - SCHEDULE OF LONG TERM DE" sheetId="59" state="visible" r:id="rId59"/>
    <sheet xmlns:r="http://schemas.openxmlformats.org/officeDocument/2006/relationships" name="EMPLOYEE BENEFIT PLANS (Details" sheetId="60" state="visible" r:id="rId60"/>
    <sheet xmlns:r="http://schemas.openxmlformats.org/officeDocument/2006/relationships" name="INCOME TAXES (Details)"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BUSINESS SEGMENT AND OTHER OP64" sheetId="64" state="visible" r:id="rId64"/>
    <sheet xmlns:r="http://schemas.openxmlformats.org/officeDocument/2006/relationships" name="BUSINESS SEGMENT AND OTHER OP65" sheetId="65" state="visible" r:id="rId65"/>
    <sheet xmlns:r="http://schemas.openxmlformats.org/officeDocument/2006/relationships" name="BUSINESS SEGMENT AND OTHER OP66" sheetId="66" state="visible" r:id="rId66"/>
    <sheet xmlns:r="http://schemas.openxmlformats.org/officeDocument/2006/relationships" name="RELATED PARTY TRANSACTIONS (Det" sheetId="67" state="visible" r:id="rId67"/>
  </sheets>
  <definedNames/>
  <calcPr calcId="124519" fullCalcOnLoad="1"/>
</workbook>
</file>

<file path=xl/sharedStrings.xml><?xml version="1.0" encoding="utf-8"?>
<sst xmlns="http://schemas.openxmlformats.org/spreadsheetml/2006/main" uniqueCount="695">
  <si>
    <t>Document and Entity Information - shares</t>
  </si>
  <si>
    <t>3 Months Ended</t>
  </si>
  <si>
    <t>Dec. 31, 2016</t>
  </si>
  <si>
    <t>Feb. 06, 2017</t>
  </si>
  <si>
    <t>Document and Entity Information [Abstract]</t>
  </si>
  <si>
    <t>Entity Registrant Name</t>
  </si>
  <si>
    <t>NEW JERSEY RESOURCES CORP</t>
  </si>
  <si>
    <t>Entity Central Index Key</t>
  </si>
  <si>
    <t>Current Fiscal Year End Date</t>
  </si>
  <si>
    <t>--09-30</t>
  </si>
  <si>
    <t>Entity Filer Category</t>
  </si>
  <si>
    <t>Large Accelerated Filer</t>
  </si>
  <si>
    <t>Entity Common Stock, Shares Outstanding</t>
  </si>
  <si>
    <t>Document Type</t>
  </si>
  <si>
    <t>10-Q</t>
  </si>
  <si>
    <t>Amendment Flag</t>
  </si>
  <si>
    <t>false</t>
  </si>
  <si>
    <t>Document Period End Date</t>
  </si>
  <si>
    <t>Dec. 31,
		2016</t>
  </si>
  <si>
    <t>Document Fiscal Year Focus</t>
  </si>
  <si>
    <t>Document Fiscal Period Focus</t>
  </si>
  <si>
    <t>Q1</t>
  </si>
  <si>
    <t>CONDENSED CONSOLIDATED STATEMENTS OF OPERATIONS (Unaudited) - USD ($) shares in Thousands, $ in Thousands</t>
  </si>
  <si>
    <t>Dec. 31, 2015</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provision</t>
  </si>
  <si>
    <t>Equity in earnings of affiliates</t>
  </si>
  <si>
    <t>NET INCOME</t>
  </si>
  <si>
    <t>EARNINGS PER COMMON SHARE</t>
  </si>
  <si>
    <t>Basic (usd per share)</t>
  </si>
  <si>
    <t>Diluted (usd per share)</t>
  </si>
  <si>
    <t>DIVIDENDS DECLARED PER COMMON SHARE (usd per share)</t>
  </si>
  <si>
    <t>WEIGHTED AVERAGE SHARES OUTSTANDING</t>
  </si>
  <si>
    <t>Basic (in shares)</t>
  </si>
  <si>
    <t>Diluted (in shares)</t>
  </si>
  <si>
    <t>CONDENSED CONSOLIDATED STATEMENTS OF COMPREHENSIVE INCOME (Unaudited) - USD ($) $ in Thousands</t>
  </si>
  <si>
    <t>Statement of Comprehensive Income [Abstract]</t>
  </si>
  <si>
    <t>Net income</t>
  </si>
  <si>
    <t>Other comprehensive income, net of tax</t>
  </si>
  <si>
    <t>Unrealized gain on available for sale securities, net of tax of $(3,786) and $(2,614), respectively</t>
  </si>
  <si>
    <t>Net unrealized (loss) on derivatives, net of tax of $0 and $19, respectively</t>
  </si>
  <si>
    <t>[1]</t>
  </si>
  <si>
    <t>Adjustment to postemployment benefit obligation, net of tax of $(217) and $(174), respectively</t>
  </si>
  <si>
    <t>Other comprehensive income</t>
  </si>
  <si>
    <t>Comprehensive income</t>
  </si>
  <si>
    <t>Effective January 1, 2016, the Company elected not to designate its foreign currency derivatives as accounting hedges and, as a result, changes in fair value of the effective portion of the hedges are no longer recorded in OCI. See Note 4 Derivative Instruments for more information on these transactions.</t>
  </si>
  <si>
    <t>CONDENSED CONSOLIDATED STATEMENTS OF COMPREHENSIVE INCOME (Unaudited) (Parenthetical) - USD ($) $ in Thousands</t>
  </si>
  <si>
    <t>Tax on unrealized (loss) gain on available for sale securities</t>
  </si>
  <si>
    <t>Tax on net unrealized (loss) gain on derivatives</t>
  </si>
  <si>
    <t>Tax on adjustment for postemployment benefit obligation</t>
  </si>
  <si>
    <t>CONDENSED CONSOLIDATED STATEMENTS OF CASH FLOWS (Unaudited) - USD ($) $ in Thousands</t>
  </si>
  <si>
    <t>CASH FLOWS (USED IN) OPERATING ACTIVITIES</t>
  </si>
  <si>
    <t>Adjustments to reconcile net income to cash flows from operating activities</t>
  </si>
  <si>
    <t>Unrealized loss (gain) on derivative instruments</t>
  </si>
  <si>
    <t>Allowance for equity used during construction</t>
  </si>
  <si>
    <t>Allowance for bad debt expense</t>
  </si>
  <si>
    <t>Deferred income taxes</t>
  </si>
  <si>
    <t>Manufactured gas plant remediation costs</t>
  </si>
  <si>
    <t>Distributions received from equity investees, net of equity in earnings</t>
  </si>
  <si>
    <t>Cost of removal - asset retirement obligations</t>
  </si>
  <si>
    <t>Contributions to postemployment benefit plans</t>
  </si>
  <si>
    <t>Tax benefit from stock-based compensation</t>
  </si>
  <si>
    <t>Changes in:</t>
  </si>
  <si>
    <t>Components of working capital</t>
  </si>
  <si>
    <t>Other noncurrent assets</t>
  </si>
  <si>
    <t>Other noncurrent liabilities</t>
  </si>
  <si>
    <t>Cash flows (used in) operating activities</t>
  </si>
  <si>
    <t>CASH FLOWS (USED IN) INVESTING ACTIVITIES</t>
  </si>
  <si>
    <t>Utility plant</t>
  </si>
  <si>
    <t>Solar and wind equipment</t>
  </si>
  <si>
    <t>Real estate properties and other</t>
  </si>
  <si>
    <t>Cost of removal</t>
  </si>
  <si>
    <t>Investments in equity investees</t>
  </si>
  <si>
    <t>Distribution from equity investees in excess of equity in earnings</t>
  </si>
  <si>
    <t>Withdrawal from restricted cash construction fund</t>
  </si>
  <si>
    <t>Proceeds from sale of investment</t>
  </si>
  <si>
    <t>Proceeds from sale of property</t>
  </si>
  <si>
    <t>Cash flows (used in) investing activities</t>
  </si>
  <si>
    <t>CASH FLOWS FROM FROM FINANCING ACTIVITIES</t>
  </si>
  <si>
    <t>Net proceeds from short-term debt</t>
  </si>
  <si>
    <t>Payments of long-term debt</t>
  </si>
  <si>
    <t>Proceeds from sale-leaseback transaction</t>
  </si>
  <si>
    <t>Payments of common stock dividends</t>
  </si>
  <si>
    <t>Proceeds from issuance of common stock</t>
  </si>
  <si>
    <t>Purchases of treasury stock</t>
  </si>
  <si>
    <t>Tax withholding payments related to net settled stock compensation</t>
  </si>
  <si>
    <t>Cash flows from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Cash paid (received) for:</t>
  </si>
  <si>
    <t>Interest (net of amounts capitalized)</t>
  </si>
  <si>
    <t>Income taxes</t>
  </si>
  <si>
    <t>Accrued capital expenditures</t>
  </si>
  <si>
    <t>CONDENSED CONSOLIDATED BALANCE SHEETS (Unaudited) - USD ($) $ in Thousands</t>
  </si>
  <si>
    <t>Sep. 30, 2016</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Asset held for sale</t>
  </si>
  <si>
    <t>Other</t>
  </si>
  <si>
    <t>Total current assets</t>
  </si>
  <si>
    <t>NONCURRENT ASSETS</t>
  </si>
  <si>
    <t>Investments in equity method investees</t>
  </si>
  <si>
    <t>Available for sale securities</t>
  </si>
  <si>
    <t>Total noncurrent assets</t>
  </si>
  <si>
    <t>Total assets</t>
  </si>
  <si>
    <t>CAPITALIZATION</t>
  </si>
  <si>
    <t>Common stock, $2.50 par value; authorized 150,000,000 shares; outstanding December 31, 2016 — 86,196,239; September 30, 2016 — 86,086,355</t>
  </si>
  <si>
    <t>Premium on common stock</t>
  </si>
  <si>
    <t>Accumulated other comprehensive (loss), net of tax</t>
  </si>
  <si>
    <t>Treasury stock at cost and other; shares December 31, 2016 — 2,664,765; September 30, 2016 — 2,575,139</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 (Note 12)</t>
  </si>
  <si>
    <t xml:space="preserve"> </t>
  </si>
  <si>
    <t>Total capitalization and liabilities</t>
  </si>
  <si>
    <t>CONDENSED CONSOLIDATED BALANCE SHEETS (Unaudited) (Parenthetical) - $ / shares</t>
  </si>
  <si>
    <t>Statement of Financial Position [Abstract]</t>
  </si>
  <si>
    <t>Common stock, par value (usd per share)</t>
  </si>
  <si>
    <t>Common stock, shares authorized</t>
  </si>
  <si>
    <t>Common stock, shares outstanding</t>
  </si>
  <si>
    <t>Treasury stock at cost and other, shares</t>
  </si>
  <si>
    <t>NATURE OF THE BUSINESS</t>
  </si>
  <si>
    <t>Organization, Consolidation and Presentation of Financial Statements [Abstract]</t>
  </si>
  <si>
    <t>NATURE OF THE BUSINESS New Jersey Resources Corporation provides regulated gas distribution services and operates certain unregulated businesses primarily through the following subsidiaries: New Jersey Natural Gas Company provides natural gas utility service to approximately 525,5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and onshore wind investments in Montana, Iowa, Kansas, Wyoming and Pennsylvania; NJR Energy Services Company comprises the Energy Services segment that maintains and transacts around a portfolio of natural gas storage and transportation capacity contracts and provides physical wholesale energy and energy management services in the U.S. and Canada; NJR Midstream Holdings Corporation invests in energy-related ventures through its subsidiaries, NJR Steckman Ridge Storage Company, which holds the Company's 50 percent combined interest in Steckman Ridge, located in Pennsylvania, and NJR Pipeline Company, which holds the Company's 20 percent ownership interest in PennEast and NJNR Pipeline Company, which holds the Company's 1.84 million Common Units of Dominion Midstream Partners, L.P. The investments in Steckman Ridge, PennEast and DM comprise the Midstream segment; and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Retail Holdings Corporation is included in Home Services and Other operations. NJR Energy Corporation, a subsidiary of CR&amp;R, was dissolved on November 28, 2016, and all assets were moved to CR&amp;R during the first quarter of fiscal 2017.</t>
  </si>
  <si>
    <t>SUMMARY OF SIGNIFICANT ACCOUNTING POLICIES</t>
  </si>
  <si>
    <t>Accounting Policies [Abstract]</t>
  </si>
  <si>
    <t>SUMMARY OF SIGNIFICANT ACCOUNTING POLICIES The accompanying Unaudited Condensed Consolidated Financial Statements have been prepared by NJR in accordance with the rules and regulations of the SEC and GAAP. The September 30, 2016 Balance Sheet data is derived from the audited financial statements of the Company. These Unaudited Condensed Consolidated Financial Statements should be read in conjunction with the consolidated financial statements and the notes thereto included in NJR's 2016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17 . Intercompany transactions and accounts have been eliminated. Gas in Storage The following table summarizes gas in storage, at average cost by company as of: December 31, September 30, ($ in thousands) Gas in Storage Bcf Gas in Storage Bcf NJRES $ 163,393 62.9 $ 130,493 62.0 NJNG 56,704 15.9 75,758 21.3 Total $ 220,097 78.8 $ 206,251 83.3 Sales Tax Accounting Sales tax that is collected from customers is presented in both operating revenues and operating expenses on the Unaudited Condensed Consolidated Statements of Operations was $11.2 million and $7.2 million during the three months ended December 31, 2016 and 2015 , respectively. Effective January 1, 2017, the New Jersey sales tax rate decreased from 7 percent to 6.875 percent . Asset Held for Sale NJR’s subsidiary, CR&amp;R, has committed to sell an approximately 56,400 square foot office building on five acres of land located in Monmouth County with a net book value of $7.7 million . Since it is probable that the sale will be completed within the next 12 months, as of September 30, 2016, the Company has classified the property as held for sale in the Unaudited Condensed Consolidated Balance Sheets. Available for Sale Securities Included in available for sale securities on the Unaudited Condensed Consolidated Balance Sheets are investments in two publicly traded energy companies. The Company's available for sale securities had a fair value of $64.4 million and $55.8 million as of December 31, 2016 and September 30, 2016 , respectively. Total unrealized gains associated with these investments are included as a part of accumulated other comprehensive income (loss), a component of common stock equity and were $16.5 million , $9.7 million after tax, and $7.2 million , $4.2 million after tax, as of December 31, 2016 and September 30, 2016 , respectively. During the three months ended December 31, 2016 , NJR received proceeds of approximately $3.2 million from the sale of available-for-sale securities and realized a pre-tax gain of $2.6 million , which is included in other income in the Unaudited Condensed Consolidated Statements of Operations. Reclassifications of realized gains out of other comprehensive income into income are determined based on average cost. Customer Accounts Receivable Customer accounts receivable include outstanding billings from the following subsidiaries as of: (Thousands) December 31, September 30, NJRES $ 173,708 69 % $ 102,884 72 % NJNG (1) 71,404 28 30,951 22 NJRCEV 2,121 1 1,807 1 NJRHS and other 5,522 2 7,016 5 Total $ 252,755 100 % $ 142,658 100 % (1) Does not include unbilled revenues of $47.6 million and $5.7 million as of December 31, 2016 and September 30, 2016 , respectively. Loans Receivable NJNG provides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8.1 million and $7.8 million in other current assets and $40.3 million and $39.5 million in other noncurrent assets as of December 31, 2016 and September 30, 2016 , respectively, on the Unaudited Condensed Consolidated Balance Sheets, related to the loans. NJNG's policy is to establish an allowance for doubtful accounts when loan balances are in arrears for more than 60 days . As of December 31, 2016 and September 30, 2016 , there was no allowance for doubtful accounts established for the SAVEGREEN loans. Recently Adopted Updates to the Accounting Standards Codification Stock Compensation In March 2016, the FASB issued ASU 2016-09, an amendment to ASC 718, Compensation - Stock Compensation , which simplifies several aspects of the accounting for employee share-based compensation, including the accounting for income taxes and forfeitures. The new guidance also increased the threshold for tax withholding to the maximum statutory rate, as applicable, to maintain equity classification and amended the classification of certain tax transactions within the statement of cash flows. The Company elected to early adopt the amended guidance during the third quarter of fiscal 2016 and applied the new provisions as of the beginning of the year of adoption on a retrospective or prospective basis depending on each amendment’s transition requirements. As such, effective October 1, 2015, NJR is recognizing forfeitures as they occur and is recognizing excess tax benefits (deficiencies) as a component of income tax (benefit) provision in its Unaudited Condensed Consolidated Statements of Operations on a prospective basis. All related information for prior periods has been adjusted throughout this report on a retrospective basis to reflect the effects of the adoption. See Note 11. Income Taxes for more information on these transactions. In addition, the following amounts on the Unaudited Condensed Consolidated Financial Statements have been adjusted retrospectively, for the three months ended December 31, 2015: (Thousands) As Previously Reported Effect of Change As Adjusted Statements of Operations Income tax provision $ 8,357 $ (1,635 ) $ 6,722 Net income $ 48,647 $ 1,635 $ 50,282 Earnings per common share Basic $ 0.57 $ 0.02 $ 0.59 Diluted $ 0.56 $ 0.02 $ 0.58 Cash flows (used in) operating activities Net income $ 48,647 $ 1,635 $ 50,282 Tax benefit from stock based compensation $ — $ 1,635 $ 1,635 Other noncurrent liabilities $ 4,401 $ (228 ) $ 4,173 Net cash flows (used in) operating activities $ (39,216 ) $ 3,042 $ (36,174 ) Cash flows from financing activities Tax withholding payments related to net settled stock compensation $ — $ (3,042 ) $ (3,042 ) Cash flows from financing activities $ 131,356 $ (3,042 ) $ 128,314 There was no impact to the Unaudited Condensed Consolidated Balance Sheets upon adoption of the new guidance. In June 2014, the FASB issued ASU No. 2014-12, an amendment to ASC 718, Compensation - Stock Compensation , which clarifies the accounting for performance awards when the terms of the award provide that a performance target could be achieved after the requisite service period. The Company adopted the new guidance in the first quarter of fiscal 2017 and applied the new provisions on a prospective basis which did not impact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Company adopted the new guidance in the first quarter of fiscal 2017 and applied the new provisions on a full retrospective basis, which did not impact its financial position, results of operations or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s do not affect the recognition and measurement guidance for debt issuance costs. In August 2015, the FASB issued ASU No. 2015-15, which clarified that the amendments contained within ASU No. 2015-03 do not require companies to modify their accounting for costs incurred in obtaining revolving credit facilities. The Company adopted the new guidance in the first quarter of fiscal 2017 and applied the new provisions on a full retrospective basis. Accordingly, as of December 31, 2016 , the Company reclassified $7.4 million and $949,000 from other non-current assets to long-term debt and current maturities of long-term debt, respectively. In addition, the following amounts on the Unaudited Condensed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Company adopted the new guidance in the first quarter of fiscal 2017 and applied the new provisions on a prospective basis, which did not impact its financial position, results of operations or cash flows upon adoption.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become effective for the Company’s fiscal year ending September 30, 2019, and interim periods within that year. The Company continues to evaluate the provisions of ASC 606 and monitor industry specific developments and interpretations, however, based on the review of customer contracts to date, it is not anticipating a material impact to its financial position, results of operations or cash flows upon adoption. Accordingly, the Company expects to transition to the new guidance using the modified retrospective approach.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guidance is effective for the Company’s fiscal year ending September 30, 2018, and interim periods within that year. Upon adoption, the amendments will be applied on a prospective basis. The Company is currently evaluating the amendment to understand the impact on its financial position, results of operations and cash flows upon adoption. Financial Instruments In January 2016, the FASB issued ASU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s will be applied on a modified-retrospective basis. The Company has evaluated the amendments and noted that, upon adoption, subsequent changes to the fair value of the Company’s available for sale securities will be recorded in the statement of operations as opposed to other comprehensive income. The Company does not expect any other material impacts to its financial position, results of operations or cash flows upon adoption. In June 2016, the FASB issued ASU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the Company’s fiscal year ending September 30, 2021, and interim periods within that year, with early adoption permitted. The Company is currently evaluating the amendments to understand the impact on its financial position, results of operations and cash flows upon adoption and will apply the new guidance to its trade and loan receivables on a modified retrospective basis. Leases In February 2016, the FASB issued ASU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the Company’s fiscal year ending September 30, 2020, and interim periods within that year, with early adoption permitted. The Company is currently evaluating the amendments to understand the impact on its financial position, results of operations and cash flows upon adoption. Statement of Cash Flows In August 2016, the FASB issued ASU No. 2016-15, an amendment to ASC 230, Statement of Cash Flows, which addresses eight specific cash flow issues for which there has been diversity in practice. The guidance is effective for the Company’s fiscal year ending September 30, 2019, and interim periods within that year with early adoption permitted. Upon adoption, the amendments will be applied on a retrospective basis. The Company is currently evaluating the amendments to understand the impact on its consolidated statements of cash flows upon adoption. Restricted Cash In November 2016, the FASB issued ASU No. 2016-18, an amendment to ASC 230, Statement of Cash Flows, which requires that any amounts that are deemed to be restricted cash or restricted cash-equivalents be included in cash and cash-equivalent balances on the cash flow statement. Transfers between cash and restricted cash accounts will no longer be recognized within the statement of cash flows. The guidance is effective for the Company’s fiscal year ending September 30, 2019, with early adoption permitted. Upon adoption, the amendments will be applied on a retrospective basis. Based on the Company's historical restricted cash balances, it does not expect any material impacts to its financial position, results of operations or cash flows upon adoption.</t>
  </si>
  <si>
    <t>REGULATION</t>
  </si>
  <si>
    <t>Regulated Operations [Abstract]</t>
  </si>
  <si>
    <t>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 annual filing to the BPU by June 1 of each year for review of its BGSS, CIP and various other programs and related rates. Annual rate changes are requested to be effective at the beginning of the following fiscal year. In addition, NJNG is also permitted to request approval of certain rate or program changes on an interim basis. All rate and program changes are subject to proper notification and BPU review and approval. In September 2016 , the BPU approved NJNG's base rate case, effective October 1, 2016, which included an increase in base rates in the amount of $45 million . The base rate increase includes a return on common equity of 9.75 percent , a common equity ratio of 52.5 percent and a depreciation rate of 2.4 percent . The approval also included the five -year extension of SAFE II, rate recovery of NJ RISE capital investment costs through June 30, 2016, recovery of NJNG’s SAFE I, NGV and LNG capital investments and recovery of other costs previously deferred in regulatory assets. Regulatory assets and liabilities included on the Unaudited Condensed Consolidated Balance Sheets are comprised of the following: (Thousands) December 31, September 30, Regulatory assets-current Conservation Incentive Program $ 28,662 $ 36,957 New Jersey Clean Energy Program 13,180 14,232 Underrecovered gas costs 1,298 — Derivatives at fair value, net — 3,097 Total current regulatory assets $ 43,140 $ 54,286 Regulatory assets-noncurrent Environmental remediation costs Expended, net of recoveries $ 20,025 $ 19,595 Liability for future expenditures 168,506 172,000 Deferred income taxes 20,599 20,273 Derivatives at fair value, net 2,702 23,384 SAVEGREEN 22,060 25,208 Postemployment and other benefit costs 154,221 157,027 Deferred Superstorm Sandy costs 14,659 15,201 Other noncurrent regulatory assets 5,709 8,606 Total noncurrent regulatory assets $ 408,481 $ 441,294 Regulatory liability-current Overrecovered gas costs $ — $ 9,469 Derivatives at fair value, net 12,120 — Total current regulatory liabilities $ 12,120 $ 9,469 Regulatory liabilities-noncurrent Cost of removal obligation $ 25,318 $ 30,549 New Jersey Clean Energy Program 12,659 10,657 Other noncurrent regulatory liabilities 749 205 Total noncurrent regulatory liabilities $ 38,726 $ 41,411</t>
  </si>
  <si>
    <t>DERIVATIVE INSTRUMENTS</t>
  </si>
  <si>
    <t>Derivative Instruments and Hedging Activities Disclosure [Abstract]</t>
  </si>
  <si>
    <t>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NJRES Since NJRES chooses not to designate its financial commodity and physical forward commodity derivatives as accounting hedges or to elect NPNS, the changes in the fair value of these derivative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ccordingly, changes in the fair value of foreign exchange contracts are recognized in gas purchases on the Unaudited Condensed Consolidated Statements of Operations. For transactions occurring on or before December 31, 2015, NJRES' foreign exchange contracts were designated as cash flow hedges, and the effective portion of the hedges were recorded in OCI. As a result of NJR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The Company applies NPNS accounting to SREC forward and futures contracts entered into on or before December 31, 2015. Effective for contracts executed January 1, 2016, and on a prospective basis, NJRES no longer elects NPNS accounting treatment on all SREC forward sales contracts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certain contracts to be normal. NJNG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January 1, 2016, and on a prospective basis, NJNG no longer elects NPNS accounting treatment on all physical forward commodity contracts.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NJNG believes that the market value upon settlement will be recovered in future rates. Upon settlement, any gain or loss will be amortized into earnings over the life of the future underlying debt issuance. Fair Value of Derivatives The following table reflects the fair value of NJR's derivative assets and liabilities recognized on the Unaudited Condensed Consolidated Balance Sheets as of: Fair Value December 31, 2016 September 30, 2016 (Thousands) Balance Sheet Location Asset Derivatives Liability Derivatives Asset Derivatives Liability Derivatives Derivatives not designated as hedging instruments: NJNG: Physical commodity contracts Derivatives - current $ 1,181 $ 76 $ 235 $ 1,154 Financial commodity contracts Derivatives - current 13,931 2,919 805 2,979 Derivatives - noncurrent — — 75 386 Interest rate contracts Derivatives - noncurrent — 2,702 — 23,073 NJRES: Physical commodity contracts Derivatives - current 5,477 5,978 5,994 11,660 Derivatives - noncurrent 2,192 1,193 3,987 1,212 Financial commodity contracts Derivatives - current 29,626 84,016 22,929 45,255 Derivatives - noncurrent 1,468 632 1,165 581 Foreign currency contracts Derivatives - current — 91 1 32 Fair value of derivatives not designated as hedging instruments $ 53,875 $ 97,607 $ 35,191 $ 86,332 Total fair value of derivatives $ 53,875 $ 97,607 $ 35,191 $ 86,332 Offsetting of Derivatives NJR transacts under master netting arrangements or equivalent agreements that allow it to offset derivative assets and liabilities with the same counterparty. However, NJR's policy is to present its derivative assets and liabilities on a gross basis at the contract level unit of account on the Unaudited Condensed Consolidated Balance Sheets. The following table summarizes the reported gross amounts, the amounts that NJR has the right to offset but elects not to, financial collateral, as well as the net amounts NJR could present on the Unaudited Condensed Consolidated Balance Sheets but elects not to. (Thousands) Amounts Presented in Balance Sheets (1) Offsetting Derivative Instruments (2) Financial Collateral Received/Pledged (3) Net Amounts (4) As of December 31, 2016: Derivative assets: NJRES Physical commodity contracts $ 7,669 $ (3,278 ) $ (200 ) $ 4,191 Financial commodity contracts 31,094 (31,094 ) — — Total NJRES $ 38,763 $ (34,372 ) $ (200 ) $ 4,191 NJNG Physical commodity contracts $ 1,181 $ (4 ) $ — $ 1,177 Financial commodity contracts 13,931 (2,919 ) (4,205 ) 6,807 Total NJNG $ 15,112 $ (2,923 ) $ (4,205 ) $ 7,984 Derivative liabilities: NJRES Physical commodity contracts $ 7,171 $ (3,278 ) $ — $ 3,893 Financial commodity contracts 84,648 (31,093 ) (53,555 ) — Foreign currency contracts 91 — — 91 Total NJRES $ 91,910 $ (34,371 ) $ (53,555 ) $ 3,984 NJNG Physical commodity contracts $ 76 $ (4 ) $ — $ 72 Financial commodity contracts 2,919 (2,919 ) — — Interest rate contracts 2,702 — — 2,702 Total NJNG $ 5,697 $ (2,923 ) $ — $ 2,774 As of September 30, 2016: Derivative assets: NJRES Physical commodity contracts $ 9,981 $ (2,837 ) $ (755 ) $ 6,389 Financial commodity contracts 24,094 (17,945 ) (6,149 ) — Foreign currency contracts 1 (1 ) — — Total NJRES $ 34,076 $ (20,783 ) $ (6,904 ) $ 6,389 NJNG Physical commodity contracts $ 235 $ (31 ) $ — $ 204 Financial commodity contracts 880 (880 ) — — Total NJNG $ 1,115 $ (911 ) $ — $ 204 Derivative liabilities: NJRES Physical commodity contracts $ 12,872 $ (2,837 ) $ 1,200 $ 11,235 Financial commodity contracts 45,836 (17,945 ) (27,891 ) — Foreign currency contracts 32 (1 ) — 31 Total NJRES $ 58,740 $ (20,783 ) $ (26,691 ) $ 11,266 NJNG Physical commodity contracts $ 1,154 $ (31 ) $ — $ 1,123 Financial commodity contracts 3,365 (880 ) (2,485 ) — Interest rate contracts 23,073 — — 23,073 Total NJNG $ 27,592 $ (911 ) $ (2,485 ) $ 24,196 (1) Derivative assets and liabilities are presented on a gross basis i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NJR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December 31, Derivatives not designated as hedging instruments: 2016 2015 NJRES: Physical commodity contracts Operating revenues $ 1,743 $ 11,874 Physical commodity contracts Gas purchases (8,799 ) (21,237 ) Financial commodity contracts Gas purchases (30,611 ) 41,276 Foreign currency contracts Gas purchases (86 ) — Total unrealized and realized (losses) gains $ (37,753 ) $ 31,913 NJRES designated its foreign exchange contracts entered into prior to January 1, 2016, as cash flow hedges and, as a result, changes in fair value of the effective portion of the hedges were recorded in OCI and, upon settlement of the contracts, realized gains and (losses) were reclassified from AOCI to gas purchases on the Unaudited Condensed Consolidated Statements of Operations. The following table reflects the effect of derivative instruments that were designated as cash flow hedges on OCI during the three months ended December 31, 2015 : (Thousands) Amount of Gain or (Loss) Recognized in OCI on Derivatives (Effective Portion) Amount of Gain or (Loss) Reclassified from OCI into Income (Effective Portion) Foreign currency contracts $ (64 ) $ 12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as of: Three Months Ended December 31, (Thousands) 2016 2015 NJNG: Physical commodity contracts $ 1,050 $ — Financial commodity contracts 11,178 (5,635 ) Interest rate contracts 20,371 2,366 Total unrealized and realized gains (losses) $ 32,599 $ (3,269 ) NJNG and NJRES had the following outstanding long (short) derivatives as of: Volume (Bcf) December 31, September 30, NJNG Futures 24.3 23.6 Physical 4.4 9.2 NJRES Futures (76.4 ) (79.1 ) Options 0.5 1.2 Physical 70.4 94.6 Not included in the previous table are NJRES' gross notional amount of foreign currency transactions of approximately $3.7 million , NJNG’s treasury lock agreement as previously discussed and 179,000 SRECs at NJRES that are open as of December 31, 2016 . Broker Margin Generally, exchange-traded futures contracts require posted collateral, referred to as margin, usually in the form of cash. The amount of margin required is comprised of a fixed initial amount based on exchange requirements and a variable amount based on a daily mark-to-market. The Company maintains separate broker margin accounts for NJNG and NJRES. The balances by company, are as follows: (Thousands) Balance Sheet Location December 31, September 30, NJNG Broker margin - Current assets $ — $ 4,822 Broker margin - Current (liabilities) $ (5,294 ) $ — NJRES Broker margin - Current assets $ 79,118 $ 42,822 We are assessing the impact of rulebook changes that became effective in January 2017 at the CME and other exchanges whereby contracts will now be referred to as settled-to-market, rather than collateralized-to-market contracts and may have different balance sheet presentation for the associated variation margin. Presently, variation margin is reported on the Unaudited Condensed Consolidated Balance Sheets as restricted broker margin accounts. The CME rulebook changes may require us to consider variation margin as a single unit of account, as a settlement payment on the derivative, to be reported on the Unaudited Condensed Consolidated Balance Sheets as derivatives, at fair value. Wholesale Credit Risk NJNG, NJRES and NJRCEV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ed to deliver or pay for natural gas, SRECs, electricity or RECs), then the Company could sustain a loss. NJR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December 31, 2016 . The amounts presented below have not been reduced by any collateral received or netting and exclude accounts receivable for NJNG retail natural gas sales and services and NJRCEV residential solar installations. (Thousands) Gross Credit Exposure Investment grade $ 200,025 Noninvestment grade 40,457 Internally rated investment grade 14,769 Internally rated noninvestment grade 23,082 Total $ 278,333 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December 31, 2016 and September 30, 2016 , was $2.7 million and $23.1 million , respectively, for which the Company had not posted collateral. If all thresholds related to the credit-risk-related contingent features underlying these agreements had been invoked on December 31, 2016 and September 30, 2016 , the Company would have been required to post an additional $2.7 million and $23.1 million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at NJNG and NJR, including current maturities, excluding capital leases and debt issuance costs, is as follows: (Thousands) December 31, September 30, Carrying value (1) $ 1,082,845 $ 1,082,845 Fair market value $ 1,079,431 $ 1,131,077 (1) Excludes capital leases of $49 million and $42.2 million as of December 31, 2016 and September 30, 2016 , respectively. NJR utilizes a discounted cash flow method to determine the fair value of its debt. Inputs include observable municipal and corporate yields, as appropriate for the maturity of the specific issue and the Company's credit rating. As of December 31, 2016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December 31, 2016: Assets: Physical commodity contracts $ — $ 8,850 $ — $ 8,850 Financial commodity contracts 45,025 — — 45,025 Available for sale equity securities - energy industry 64,447 — — 64,447 Other (1) 33,614 — — 33,614 Total assets at fair value $ 143,086 $ 8,850 $ — $ 151,936 Liabilities: Physical commodity contracts $ — $ 7,247 $ — $ 7,247 Financial commodity contracts 87,567 — — 87,567 Financial commodity contracts - foreign exchange — 91 — 91 Interest rate contracts — 2,702 — 2,702 Total liabilities at fair value $ 87,567 $ 10,040 $ — $ 97,607 As of September 30, 2016: Assets: Physical commodity contracts $ — $ 10,216 $ — $ 10,216 Financial commodity contracts 24,974 — — 24,974 Financial commodity contracts - foreign exchange — 1 — 1 Available for sale equity securities - energy industry 55,789 — — 55,789 Other (1) 35,516 — — 35,516 Total assets at fair value $ 116,279 $ 10,217 $ — $ 126,496 Liabilities: Physical commodity contracts $ — $ 14,026 $ — $ 14,026 Financial commodity contracts 49,201 — — 49,201 Financial commodity contracts - foreign exchange — 32 — 32 Interest rate contracts — 23,073 — 23,073 Total liabilities at fair value $ 49,201 $ 37,131 $ — $ 86,332 (1) Includes various money market funds.</t>
  </si>
  <si>
    <t>INVESTMENTS IN EQUITY METHOD INVESTEES</t>
  </si>
  <si>
    <t>Investments, All Other Investments [Abstract]</t>
  </si>
  <si>
    <t>INVESTMENTS IN EQUITY METHOD INVESTEES NJR's investments in equity method investees includes the following as of: (Thousands) December 31, September 30, Steckman Ridge (1) $ 122,431 $ 123,155 PennEast 22,738 17,993 Total $ 145,169 $ 141,148 (1) Includes loans with a total outstanding principal balance of $70.4 million for both December 31, 2016 and September 30, 2016 . The loans accrue interest at a variable rate that resets quarterly and are due October 1, 2023. NJR, through a subsidiary, NJR Pipeline Company, formed PennEast with five other investors, and plans to construct and operate a 120 -mile pipeline that will extend from northeast Pennsylvania to western New Jersey, which is estimated to be in service by the first quarter of fiscal 2019 . NJRES and NJNG have entered into storage and park and loan agreements with Steckman Ridge. In addition, NJNG has entered into a precedent capacity agreement with PennEast. See Note 14. Related Party Transactions for more information on these intercompany transactions.</t>
  </si>
  <si>
    <t>EARNINGS PER SHARE</t>
  </si>
  <si>
    <t>Earnings Per Share [Abstract]</t>
  </si>
  <si>
    <t>EARNINGS PER SHARE The following table presents the calculation of the Company's basic and diluted earnings per share for: Three Months Ended December 31, (Thousands, except per share amounts) 2016 2015 Net income, as reported $ 34,929 $ 50,282 Basic earnings per share Weighted average shares of common stock outstanding-basic 86,084 85,675 Basic earnings per common share $0.41 $0.59 Diluted earnings per share Weighted average shares of common stock outstanding-basic 86,084 85,675 Incremental shares (1) 771 1,001 Weighted average shares of common stock outstanding-diluted 86,855 86,676 Diluted earnings per common share (2) $0.40 $0.58 (1) Incremental shares consist primarily of unvested stock awards and performance shares. (2) There were no anti-dilutive shares excluded from the calculation of diluted earnings per share for the three months ended December 31, 2016 and 2015 .</t>
  </si>
  <si>
    <t>COMMON STOCK EQUITY</t>
  </si>
  <si>
    <t>Equity [Abstract]</t>
  </si>
  <si>
    <t>COMMON STOCK EQUITY Changes in common stock equity during the three months ended December 31, 2016 , were as follows: (Thousands) Number of Shares Common Stock Premium on Common Stock Accumulated Other Comprehensive (Loss) Income Treasury Stock And Other Retained Earnings Total Balance at September 30, 2016 86,086 $ 221,654 $ 215,580 $ (15,155 ) $ (81,044 ) $ 825,556 $ 1,166,591 Net income 34,929 34,929 Other comprehensive income 5,832 5,832 Common stock issued: Incentive plan 200 499 3,779 4,278 Dividend reinvestment plan (1) 139 (883 ) 5,502 4,619 Cash dividend declared ($.255 per share) (21,980 ) (21,980 ) Treasury stock and other (229 ) — (8,908 ) (8,908 ) Balance at December 31, 2016 86,196 $ 222,153 $ 218,476 $ (9,323 ) $ (84,450 ) $ 838,505 $ 1,185,361 (1) The DRP allows NJR, at its option, to use newly issued shares to raise capital. There were no new shares issued through the waiver discount feature during fiscal 2017 . NJR satisfies its external common equity requirements, if any, through issuances of its common stock, including the proceeds from stock issuances under its DRP. The DRP allows NJR, at its option, to use treasury shares or newly issued shares to raise capital. In December 2015, NJR registered 5 million shares of NJR common stock for issuance under the DRP. NJR raised $4.6 million and $3.8 million of equity through the DRP, by issuing approximately 139,000 and 127,000 shares of treasury stock, during the three months ended December 31, 2016 and 2015 , respectively. Accumulated Other Comprehensive Income (Loss) The following table presents the changes in the components of accumulated other comprehensive income (loss), net of related tax effects: (Thousands) Available for Sale Securities Cash Flow Hedges Postemployment Benefit Obligation Total Balance at September 30, 2016 $ 4,198 $ — $ (19,353 ) $ (15,155 ) Other comprehensive income, net of tax Other comprehensive income, before reclassifications, net of tax of $(4,840), $0, $0, $(4,840) 7,042 — — 7,042 Amounts reclassified from accumulated other comprehensive income, net of tax of $1,054, $0, $(217), $837 (1,527 ) — 317 (2) (1,210 ) Net current-period other comprehensive income, net of tax of $(3,786), $0, $(217), $(4,003) 5,515 — 317 5,832 Balance at December 31, 2016 $ 9,713 $ — $ (19,036 ) $ (9,323 ) Balance as of September 30, 2015 $ 6,385 $ — $ (15,779 ) $ (9,394 ) Other comprehensive income (loss), net of tax Other comprehensive income (loss), before reclassifications, net of tax of ($2,614), $23, $0, ($2,591) 3,701 (41 ) — 3,660 Amounts reclassified from accumulated other comprehensive income, net of tax of $0, ($4), ($174), ($178) — 8 (1) 256 (2) 264 Net current-period other comprehensive income, net of tax of ($2,614), $19, $(174), $(2,769) 3,701 (33 ) 256 3,924 Balance as of December 31, 2015 $ 10,086 $ (33 ) $ (15,523 ) $ (5,470 ) (1) Consists of realized losses related to foreign currency derivatives, which are reclassified to gas purchases on the Unaudited Condensed Consolidated Statements of Operations. (2) Included in the computation of net periodic pension cost, a component of operations and maintenance expense on the Unaudited Condensed Consolidated Statements of Operations.</t>
  </si>
  <si>
    <t>DEBT</t>
  </si>
  <si>
    <t>Debt Disclosure [Abstract]</t>
  </si>
  <si>
    <t>DEBT NJR and NJNG finance working capital requirements and capital expenditures through various short-term debt and long-term financing arrangements, including a commercial paper program, committed unsecured credit facilities and private placement debt shelf facilities. Credit Facilities A summary of NJR's credit facility and NJNG's commercial paper program and credit facility are as follows: (Thousands) December 31, September 30, Expiration Dates NJR Bank revolving credit facilities (1) $ 425,000 $ 425,000 September 2020 Notes outstanding at end of period $ 284,600 $ 121,700 Weighted average interest rate at end of period 1.54 % 1.43 % Amount available at end of period (2) $ 126,010 $ 288,910 NJNG Bank revolving credit facilities (1) $ 250,000 $ 250,000 May 2019 Commercial paper outstanding at end of period $ — $ — Weighted average interest rate at end of period — % — % Amount available at end of period (4) $ 249,269 $ 249,269 (1) Committed credit facilities, which require commitment fees on the unused amounts. (2) Letters of credit outstanding total $14.4 million for both December 31, 2016 and September 30, 2016 , which reduces amount available by the same amount. (3) Uncommitted credit facilities, which require no commitment fees. (4) Letters of credit outstanding total $731,000 for both December 31, 2016 and September 30, 2016 ,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NG In December 2016, the Company decided to call and purchase, in lieu of redemption, three FMBs. As a result, the $10.3 million , 4.5 percent Series II, the $10.5 million , 4.6 percent Series JJ and the $15 million , 4.9 percent Series KK bonds have been reclassified to current maturities of long-term debt on the Unaudited Condensed Consolidated Balance Sheets as of December 31, 2016 . On January 17, 2017, the Company completed the purchase of the three FMBs. NJNG received $9.6 million and $7.1 million in December 2016 and 2015 , respectively, in connection with the sale-leaseback of its natural gas meters. NJNG records a capital lease obligation that is paid over the term of the lease and has the option to purchase the meters back at fair value upon expiration of the lease. During the first quarter of fiscal 2017 , NJNG exercised early purchase options with respect to meter leases by making final principal payments of $1 million . NJNG did not exercise early purchase options during the first quarter of fiscal 2016.</t>
  </si>
  <si>
    <t>EMPLOYEE BENEFIT PLANS</t>
  </si>
  <si>
    <t>Compensation and Retirement Disclosure [Abstract]</t>
  </si>
  <si>
    <t>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Three Months Ended December 31, December 31, (Thousands) 2016 2015 2016 2015 Service cost $ 2,087 $ 1,898 $ 1,095 $ 1,130 Interest cost 2,443 2,836 1,386 1,564 Expected return on plan assets (4,828 ) (5,029 ) (1,192 ) (1,211 ) Recognized actuarial loss 2,207 1,820 1,093 819 Prior service cost amortization 27 28 (91 ) (91 ) Net periodic benefit cost $ 1,936 $ 1,553 $ 2,291 $ 2,211 The Company made a discretionary contribution of $30 million during the first quarter of fiscal 2016, to improve the funded status of the pension plans based on then current actuarial assumptions, which included the adoption of the most recent mortality table. The Company does not expect to be required to make additional contributions to fund the pension plans during fiscal 2017 or 2018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three months ended December 31, 2016 .</t>
  </si>
  <si>
    <t>INCOME TAXES</t>
  </si>
  <si>
    <t>Income Tax Disclosure [Abstract]</t>
  </si>
  <si>
    <t>INCOME TAXES NJR evaluates its tax positions to determine the appropriate accounting and recognition of potential future obligations associated with unrecognized tax benefits. During the three months ended December 31, 2016 and 2015 , based on its analysis, the Company determined there was no need to recognize any liabilities associated with uncertain tax positions. To calculate the estimated annual effective tax rate, NJR considers forecasted pre-tax book income and estimated permanent book versus tax differences, as well a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Adjustments to the effective tax rate and management's estimates will occur as information and assumptions change. The forecasted effective tax rates for the three months ended December 31, 2016 and 2015 , were 8.7 percent and 14.7 percent , respectively. The decreased effective tax rate is due primarily to a decrease in forecasted pre-tax income along with an increase in forecasted tax credits for the fiscal year ended September 30, 2017 , compared with the prior fiscal year. Forecasted tax credits, net of deferred taxes, were $34.1 million and $26.8 million for fiscal 2017 and 2016, respectively. To the extent there are discrete tax items that are not included in the forecasted effective tax rate, the actual effective tax rate will differ from the estimated annual effective tax rate. The Company recognized $1.2 million and $1.6 million during the three months ended December 31, 2016 and 2015 , respectively, in excess tax benefits associated with the vesting of share-based awards, as a component of income tax provision in its Unaudited Condensed Consolidated Statements of Operations. Since the tax effects of the awards are treated as a discrete item, NJR’s actual effective tax rate was 5.5 percent and 11.8 percent as of December 31, 2016 and 2015 , respectively. As of December 31, 2016 , the Company has federal and state income tax net operating losses of approximately $78.7 million and $323.9 million , respectively, which generally have a life of 20 years. The Company has recorded federal and state deferred tax assets of approximately $27.5 million and $19 million , respectively, on the Unaudited Condensed Consolidated Balance Sheets, reflecting the tax benefits associated with these net operating losses. As of September 30, 2016 , the Company had federal and state income tax net operating losses of approximately $78.7 million and $310.6 million , respectively, deferred federal and state tax assets of approximately $27.5 million and $18.2 million , respectively. As of December 31, 2016 and September 30, 2016 , the Company recorded a valuation allowance in the amount of $108,000 and $262,000 , respectively, because it believes that it is more likely than not that the state net operating losses related to CR&amp;R will expire unused. The Company expects to utilize all of the net operating losses not related to CR&amp;R. In addition, as of December 31, 2016 and September 30, 2016 , the Company had an ITC/PTC carryforward of approximately $79.1 million and $74 million , respectively, which has a life of 20 years. The Company expects to utilize this entire carryforward, which would begin to expire in fiscal 2034. In December 2015,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In addition, the PTC was extended for five years through December 31, 2019, with a gradual three year phase out for any project for which construction of the facility begins after December 31, 2016.</t>
  </si>
  <si>
    <t>COMMITMENTS AND CONTINGENT LIABILITIES</t>
  </si>
  <si>
    <t>Commitments and Contingencies Disclosure [Abstract]</t>
  </si>
  <si>
    <t>COMMITMENTS AND CONTINGENT LIABILITIES Cash Commitments NJNG has entered into long-term contracts, expiring at various dates through October 2033 , for the supply, storage and transportation of natural gas. These contracts include annual fixed charges of approximately $60.9 million at current contract rates and volumes, which are recoverable through BGSS. 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December 31, 2016 , for natural gas purchases and future demand fees for the next five fiscal year periods are as follows: (Thousands) 2017 2018 2019 2020 2021 Thereafter NJRES: Natural gas purchases $ 239,269 $ 101,247 $ 51,731 $ — $ — $ — Storage demand fees 25,935 19,079 12,064 9,248 5,914 3,734 Pipeline demand fees 56,144 28,853 6,761 2,931 2,412 1,416 Sub-total NJRES $ 321,348 $ 149,179 $ 70,556 $ 12,179 $ 8,326 $ 5,150 NJNG: Natural gas purchases $ 75,679 $ 4,511 $ — $ — $ — $ — Storage demand fees 21,865 25,766 19,864 12,802 7,023 10,535 Pipeline demand fees 39,065 90,931 91,906 90,998 88,295 732,579 Sub-total NJNG $ 136,609 $ 121,208 $ 111,770 $ 103,800 $ 95,318 $ 743,114 Total (1) $ 457,957 $ 270,387 $ 182,326 $ 115,979 $ 103,644 $ 748,264 (1) Does not include amounts related to intercompany asset management agreements between NJRES and NJNG.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may recover its remediation expenditures, including carrying costs, over rolling seven -year periods pursuant to a RA approved by the BPU. In June 2016 , the BPU approved NJNG’s December 2015 filing, which requested approval of its MGP expenditures incurred through June 30, 2015 , with recovery of $9.4 million annually related to the SBC RA factor with rates effective July 9, 2016 . As of December 31, 2016 , $20 million of previously incurred remediation costs, net of recoveries from customers and insurance proceeds, are included in regulatory assets on the Unaudited Condensed Consolidated Balance Sheet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43.9 million to $231.6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72 million as of September 30, 2016 , based on the most likely amount at year end and $168.5 million as of December 31, 2016 , which includes adjustments for actual expenditures.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 If any future regulatory position indicates that the recovery of such costs is not probable, the related non-recoverable costs would be charged to income in the period of such determination. General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The Company believes the resolution of any potential claims associated with the incident will not have a material effect on its financial condition, results of operations or cash flows. As of December 31, 2016 , NJNG estimates that liabilities associated with claims will range between $600,000 and $3.2 million and has accrued the lower end of the range. 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BUSINESS SEGMENT AND OTHER OPERATIONS DATA NJR organizes its businesses based on a combination of factors, including its products and its regulatory environment. As a result, the Company manages its businesses through the following reportable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energy operations; the Midstream segment consists of NJR's investments in natural gas transportation and storage facilities; the Home Services and Other operations consist of heating, cooling and water appliance sales, installations and services, commercial real estate development, other investments and general corporate activities. Information related to the Company's various business segments and other operations is detailed below: Three Months Ended December 31, (Thousands) 2016 2015 Operating revenues Natural Gas Distribution External customers $ 185,556 $ 151,606 Clean Energy Ventures External customers 7,567 7,794 Energy Services External customers (1) 338,930 276,182 Intercompany (1,749 ) 2,511 Subtotal 530,304 438,093 Home Services and Other External customers 8,975 8,676 Intercompany 1,031 897 Eliminations 718 (3,408 ) Total $ 541,028 $ 444,258 Depreciation and amortization Natural Gas Distribution $ 12,030 $ 11,238 Clean Energy Ventures 7,041 5,110 Energy Services 16 23 Midstream 1 1 Subtotal 19,088 16,372 Home Services and Other 221 227 Eliminations (49 ) (117 ) Total $ 19,260 $ 16,482 Interest income (2) Natural Gas Distribution $ 75 $ 68 Energy Services — 72 Midstream 462 264 Subtotal 537 404 Home Services and Other 121 37 Eliminations (583 ) (371 ) Total $ 75 $ 70 (1) Includes sales to Canada, which accounted for 1.9 and 3.5 percent of total operating revenues during the three months ended December 31, 2016 and 2015 . (2) Included in other income, net on the Unaudited Condensed Consolidated Statements of Operations. Three Months Ended December 31, (Thousands) 2016 2015 Interest expense, net of capitalized interest Natural Gas Distribution $ 6,824 $ 4,588 Clean Energy Ventures 3,324 2,053 Energy Services 571 208 Midstream 56 42 Subtotal 10,775 6,891 Home Services and Other 74 — Eliminations (234 ) (114 ) Total $ 10,615 $ 6,777 Income tax provision (benefit) Natural Gas Distribution $ 14,887 $ 13,507 Clean Energy Ventures (11,887 ) (11,734 ) Energy Services (3,176 ) 4,905 Midstream 1,649 1,640 Subtotal 1,473 8,318 Home Services and Other (245 ) (1,130 ) Eliminations 790 (466 ) Total $ 2,018 $ 6,722 Equity in earnings of affiliates Midstream $ 3,331 $ 3,545 Eliminations (1,020 ) (1,139 ) Total $ 2,311 $ 2,406 Net financial earnings Natural Gas Distribution $ 30,348 $ 30,926 Clean Energy Ventures 2,842 7,652 Energy Services 3,487 10,304 Midstream 2,387 2,344 Subtotal 39,064 51,226 Home Services and Other 1,542 259 Eliminations (223 ) (218 ) Total $ 40,383 $ 51,267 Capital expenditures Natural Gas Distribution $ 38,855 $ 49,040 Clean Energy Ventures 46,785 45,006 Subtotal 85,640 94,046 Home Services and Other 171 797 Total $ 85,811 $ 94,843 Investments in equity investees Midstream $ 4,636 $ 2,846 Total $ 4,636 $ 2,846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December 31, (Thousands) 2016 2015 Net financial earnings $ 40,383 $ 51,267 Less: Unrealized loss (gain) on derivative instruments and related transactions 28,302 (1,135 ) Tax effect (9,757 ) 413 Effects of economic hedging related to natural gas inventory (17,939 ) 3,813 Tax effect 6,204 (1,385 ) Net income to NFE tax adjustment (1,356 ) (721 ) Net income $ 34,929 $ 50,282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NJR also calculates a quarterly tax adjustment based on an estimated annual effective tax rate for NFE purposes. The Company's assets for the various business segments and business operations are detailed below: (Thousands) December 31, September 30, Assets at end of period: Natural Gas Distribution $ 2,554,928 $ 2,517,401 Clean Energy Ventures 677,978 665,696 Energy Services 470,282 327,626 Midstream 201,128 186,259 Subtotal 3,904,316 3,696,982 Home Services and Other 132,427 109,487 Intercompany assets (1) (87,237 ) (87,899 ) Total $ 3,949,506 $ 3,718,570 (1) Consists of transactions between subsidiaries that are eliminated and reclassified in consolidation.</t>
  </si>
  <si>
    <t>RELATED PARTY TRANSACTIONS</t>
  </si>
  <si>
    <t>Related Party Transactions [Abstract]</t>
  </si>
  <si>
    <t>RELATED PARTY TRANSACTIONS In January 2010 , NJNG entered into a 10 -year agreement effective April 1, 2010 ,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NJRES may periodically enter into storage or park and loan agreements with its affiliated FERC-regulated natural gas storage facility, Steckman Ridge. As of December 31, 2016 , NJRES has entered into storage and park and loan transactions with Steckman Ridge for varying terms, all of which expire by October 2020 . Demand fees, net of eliminations, associated with Steckman Ridge were as follows: Three Months Ended December 31, (Thousands) 2016 2015 NJNG $ 1,410 $ 1,389 NJRES 701 685 Total $ 2,111 $ 2,074 The following table summarizes demand fees payable to Steckman Ridge as of: (Thousands) December 31, September 30, NJNG $ 778 $ 775 NJRES 377 375 Total $ 1,155 $ 1,150 NJNG and NJRES have entered into various asset management agreements, the effects of which are eliminated in consolidation. Under the terms of these agreements, NJNG releases certain transportation and storage contracts to NJRES. NJNG retains the right to purchase market priced gas or fixed price storage gas from NJRES. As of December 31, 2016 , NJNG and NJRES had three asset management agreements with expiration dates ranging from March 2017 through March 2018 . NJNG has entered into a 15 year transportation precedent agreement for committed capacity of 180,000 Dths per day with PennEast, which is estimated to be in service by the first quarter of fiscal 2019 .</t>
  </si>
  <si>
    <t>SUMMARY OF SIGNIFICANT ACCOUNTING POLICIES (Policies)</t>
  </si>
  <si>
    <t>Available for Sale Securities</t>
  </si>
  <si>
    <t>Available for Sale Securities Included in available for sale securities on the Unaudited Condensed Consolidated Balance Sheets are investments in two publicly traded energy companies.</t>
  </si>
  <si>
    <t>Loans Receivable</t>
  </si>
  <si>
    <t>Loans Receivable NJNG provides loans, with terms ranging from two to 10 years, to customers that elect to purchase and install certain energy efficient equipment in accordance with its BPU-approved SAVEGREEN program. The loans are recognized at net present value on the Unaudited Condensed Consolidated Balance Sheets. The Company has recorded $8.1 million and $7.8 million in other current assets and $40.3 million and $39.5 million in other noncurrent assets as of December 31, 2016 and September 30, 2016 , respectively, on the Unaudited Condensed Consolidated Balance Sheets, related to the loans. NJNG's policy is to establish an allowance for doubtful accounts when loan balances are in arrears for more than 60 days . As of December 31, 2016 and September 30, 2016 , there was no allowance for doubtful accounts established for the SAVEGREEN loans.</t>
  </si>
  <si>
    <t>Recently Adopted Updates to the Accounting Standards Codification</t>
  </si>
  <si>
    <t>Recently Adopted Updates to the Accounting Standards Codification Stock Compensation In March 2016, the FASB issued ASU 2016-09, an amendment to ASC 718, Compensation - Stock Compensation , which simplifies several aspects of the accounting for employee share-based compensation, including the accounting for income taxes and forfeitures. The new guidance also increased the threshold for tax withholding to the maximum statutory rate, as applicable, to maintain equity classification and amended the classification of certain tax transactions within the statement of cash flows. The Company elected to early adopt the amended guidance during the third quarter of fiscal 2016 and applied the new provisions as of the beginning of the year of adoption on a retrospective or prospective basis depending on each amendment’s transition requirements. As such, effective October 1, 2015, NJR is recognizing forfeitures as they occur and is recognizing excess tax benefits (deficiencies) as a component of income tax (benefit) provision in its Unaudited Condensed Consolidated Statements of Operations on a prospective basis. All related information for prior periods has been adjusted throughout this report on a retrospective basis to reflect the effects of the adoption. See Note 11. Income Taxes for more information on these transactions. In addition, the following amounts on the Unaudited Condensed Consolidated Financial Statements have been adjusted retrospectively, for the three months ended December 31, 2015: (Thousands) As Previously Reported Effect of Change As Adjusted Statements of Operations Income tax provision $ 8,357 $ (1,635 ) $ 6,722 Net income $ 48,647 $ 1,635 $ 50,282 Earnings per common share Basic $ 0.57 $ 0.02 $ 0.59 Diluted $ 0.56 $ 0.02 $ 0.58 Cash flows (used in) operating activities Net income $ 48,647 $ 1,635 $ 50,282 Tax benefit from stock based compensation $ — $ 1,635 $ 1,635 Other noncurrent liabilities $ 4,401 $ (228 ) $ 4,173 Net cash flows (used in) operating activities $ (39,216 ) $ 3,042 $ (36,174 ) Cash flows from financing activities Tax withholding payments related to net settled stock compensation $ — $ (3,042 ) $ (3,042 ) Cash flows from financing activities $ 131,356 $ (3,042 ) $ 128,314 There was no impact to the Unaudited Condensed Consolidated Balance Sheets upon adoption of the new guidance. In June 2014, the FASB issued ASU No. 2014-12, an amendment to ASC 718, Compensation - Stock Compensation , which clarifies the accounting for performance awards when the terms of the award provide that a performance target could be achieved after the requisite service period. The Company adopted the new guidance in the first quarter of fiscal 2017 and applied the new provisions on a prospective basis which did not impact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Company adopted the new guidance in the first quarter of fiscal 2017 and applied the new provisions on a full retrospective basis, which did not impact its financial position, results of operations or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s do not affect the recognition and measurement guidance for debt issuance costs. In August 2015, the FASB issued ASU No. 2015-15, which clarified that the amendments contained within ASU No. 2015-03 do not require companies to modify their accounting for costs incurred in obtaining revolving credit facilities. The Company adopted the new guidance in the first quarter of fiscal 2017 and applied the new provisions on a full retrospective basis. Accordingly, as of December 31, 2016 , the Company reclassified $7.4 million and $949,000 from other non-current assets to long-term debt and current maturities of long-term debt, respectively. In addition, the following amounts on the Unaudited Condensed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Company adopted the new guidance in the first quarter of fiscal 2017 and applied the new provisions on a prospective basis, which did not impact its financial position, results of operations or cash flows upon adoption.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become effective for the Company’s fiscal year ending September 30, 2019, and interim periods within that year. The Company continues to evaluate the provisions of ASC 606 and monitor industry specific developments and interpretations, however, based on the review of customer contracts to date, it is not anticipating a material impact to its financial position, results of operations or cash flows upon adoption. Accordingly, the Company expects to transition to the new guidance using the modified retrospective approach.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guidance is effective for the Company’s fiscal year ending September 30, 2018, and interim periods within that year. Upon adoption, the amendments will be applied on a prospective basis. The Company is currently evaluating the amendment to understand the impact on its financial position, results of operations and cash flows upon adoption. Financial Instruments In January 2016, the FASB issued ASU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s will be applied on a modified-retrospective basis. The Company has evaluated the amendments and noted that, upon adoption, subsequent changes to the fair value of the Company’s available for sale securities will be recorded in the statement of operations as opposed to other comprehensive income. The Company does not expect any other material impacts to its financial position, results of operations or cash flows upon adoption. In June 2016, the FASB issued ASU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the Company’s fiscal year ending September 30, 2021, and interim periods within that year, with early adoption permitted. The Company is currently evaluating the amendments to understand the impact on its financial position, results of operations and cash flows upon adoption and will apply the new guidance to its trade and loan receivables on a modified retrospective basis. Leases In February 2016, the FASB issued ASU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the Company’s fiscal year ending September 30, 2020, and interim periods within that year, with early adoption permitted. The Company is currently evaluating the amendments to understand the impact on its financial position, results of operations and cash flows upon adoption. Statement of Cash Flows In August 2016, the FASB issued ASU No. 2016-15, an amendment to ASC 230, Statement of Cash Flows, which addresses eight specific cash flow issues for which there has been diversity in practice. The guidance is effective for the Company’s fiscal year ending September 30, 2019, and interim periods within that year with early adoption permitted. Upon adoption, the amendments will be applied on a retrospective basis. The Company is currently evaluating the amendments to understand the impact on its consolidated statements of cash flows upon adoption. Restricted Cash In November 2016, the FASB issued ASU No. 2016-18, an amendment to ASC 230, Statement of Cash Flows, which requires that any amounts that are deemed to be restricted cash or restricted cash-equivalents be included in cash and cash-equivalent balances on the cash flow statement. Transfers between cash and restricted cash accounts will no longer be recognized within the statement of cash flows. The guidance is effective for the Company’s fiscal year ending September 30, 2019, with early adoption permitted. Upon adoption, the amendments will be applied on a retrospective basis. Based on the Company's historical restricted cash balances, it does not expect any material impacts to its financial position, results of operations or cash flows upon adoption.</t>
  </si>
  <si>
    <t>Derivative Instruments</t>
  </si>
  <si>
    <t>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NJRES Since NJRES chooses not to designate its financial commodity and physical forward commodity derivatives as accounting hedges or to elect NPNS, the changes in the fair value of these derivative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ccordingly, changes in the fair value of foreign exchange contracts are recognized in gas purchases on the Unaudited Condensed Consolidated Statements of Operations. For transactions occurring on or before December 31, 2015, NJRES' foreign exchange contracts were designated as cash flow hedges, and the effective portion of the hedges were recorded in OCI. As a result of NJR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The Company applies NPNS accounting to SREC forward and futures contracts entered into on or before December 31, 2015. Effective for contracts executed January 1, 2016, and on a prospective basis, NJRES no longer elects NPNS accounting treatment on all SREC forward sales contracts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certain contracts to be normal. NJNG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January 1, 2016, and on a prospective basis, NJNG no longer elects NPNS accounting treatment on all physical forward commodity contracts.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NJNG believes that the market value upon settlement will be recovered in future rates. Upon settlement, any gain or loss will be amortized into earnings over the life of the future underlying debt issuance.</t>
  </si>
  <si>
    <t>Fair Value Hierarchy</t>
  </si>
  <si>
    <t>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ummary of Gas in Storage</t>
  </si>
  <si>
    <t>The following table summarizes gas in storage, at average cost by company as of: December 31, September 30, ($ in thousands) Gas in Storage Bcf Gas in Storage Bcf NJRES $ 163,393 62.9 $ 130,493 62.0 NJNG 56,704 15.9 75,758 21.3 Total $ 220,097 78.8 $ 206,251 83.3</t>
  </si>
  <si>
    <t>Accounts Receivable by Subsidiary</t>
  </si>
  <si>
    <t>Customer accounts receivable include outstanding billings from the following subsidiaries as of: (Thousands) December 31, September 30, NJRES $ 173,708 69 % $ 102,884 72 % NJNG (1) 71,404 28 30,951 22 NJRCEV 2,121 1 1,807 1 NJRHS and other 5,522 2 7,016 5 Total $ 252,755 100 % $ 142,658 100 % (1) Does not include unbilled revenues of $47.6 million and $5.7 million as of December 31, 2016 and September 30, 2016 , respectively.</t>
  </si>
  <si>
    <t>Schedule of Retrospective Application of New Accounting Standard</t>
  </si>
  <si>
    <t>In addition, the following amounts on the Unaudited Condensed Consolidated Financial Statements have been adjusted retrospectively, for the three months ended December 31, 2015: (Thousands) As Previously Reported Effect of Change As Adjusted Statements of Operations Income tax provision $ 8,357 $ (1,635 ) $ 6,722 Net income $ 48,647 $ 1,635 $ 50,282 Earnings per common share Basic $ 0.57 $ 0.02 $ 0.59 Diluted $ 0.56 $ 0.02 $ 0.58 Cash flows (used in) operating activities Net income $ 48,647 $ 1,635 $ 50,282 Tax benefit from stock based compensation $ — $ 1,635 $ 1,635 Other noncurrent liabilities $ 4,401 $ (228 ) $ 4,173 Net cash flows (used in) operating activities $ (39,216 ) $ 3,042 $ (36,174 ) Cash flows from financing activities Tax withholding payments related to net settled stock compensation $ — $ (3,042 ) $ (3,042 ) Cash flows from financing activities $ 131,356 $ (3,042 ) $ 128,314 In addition, the following amounts on the Unaudited Condensed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t>
  </si>
  <si>
    <t>REGULATION (Tables)</t>
  </si>
  <si>
    <t>Schedule of Regulatory Assets and Liabilities</t>
  </si>
  <si>
    <t>Regulatory assets and liabilities included on the Unaudited Condensed Consolidated Balance Sheets are comprised of the following: (Thousands) December 31, September 30, Regulatory assets-current Conservation Incentive Program $ 28,662 $ 36,957 New Jersey Clean Energy Program 13,180 14,232 Underrecovered gas costs 1,298 — Derivatives at fair value, net — 3,097 Total current regulatory assets $ 43,140 $ 54,286 Regulatory assets-noncurrent Environmental remediation costs Expended, net of recoveries $ 20,025 $ 19,595 Liability for future expenditures 168,506 172,000 Deferred income taxes 20,599 20,273 Derivatives at fair value, net 2,702 23,384 SAVEGREEN 22,060 25,208 Postemployment and other benefit costs 154,221 157,027 Deferred Superstorm Sandy costs 14,659 15,201 Other noncurrent regulatory assets 5,709 8,606 Total noncurrent regulatory assets $ 408,481 $ 441,294 Regulatory liability-current Overrecovered gas costs $ — $ 9,469 Derivatives at fair value, net 12,120 — Total current regulatory liabilities $ 12,120 $ 9,469 Regulatory liabilities-noncurrent Cost of removal obligation $ 25,318 $ 30,549 New Jersey Clean Energy Program 12,659 10,657 Other noncurrent regulatory liabilities 749 205 Total noncurrent regulatory liabilities $ 38,726 $ 41,411</t>
  </si>
  <si>
    <t>DERIVATIVE INSTRUMENTS (Tables)</t>
  </si>
  <si>
    <t>Fair Value of Derivative Assets and Liabilities</t>
  </si>
  <si>
    <t>The following table reflects the fair value of NJR's derivative assets and liabilities recognized on the Unaudited Condensed Consolidated Balance Sheets as of: Fair Value December 31, 2016 September 30, 2016 (Thousands) Balance Sheet Location Asset Derivatives Liability Derivatives Asset Derivatives Liability Derivatives Derivatives not designated as hedging instruments: NJNG: Physical commodity contracts Derivatives - current $ 1,181 $ 76 $ 235 $ 1,154 Financial commodity contracts Derivatives - current 13,931 2,919 805 2,979 Derivatives - noncurrent — — 75 386 Interest rate contracts Derivatives - noncurrent — 2,702 — 23,073 NJRES: Physical commodity contracts Derivatives - current 5,477 5,978 5,994 11,660 Derivatives - noncurrent 2,192 1,193 3,987 1,212 Financial commodity contracts Derivatives - current 29,626 84,016 22,929 45,255 Derivatives - noncurrent 1,468 632 1,165 581 Foreign currency contracts Derivatives - current — 91 1 32 Fair value of derivatives not designated as hedging instruments $ 53,875 $ 97,607 $ 35,191 $ 86,332 Total fair value of derivatives $ 53,875 $ 97,607 $ 35,191 $ 86,332</t>
  </si>
  <si>
    <t>Offsetting Assets</t>
  </si>
  <si>
    <t>The following table summarizes the reported gross amounts, the amounts that NJR has the right to offset but elects not to, financial collateral, as well as the net amounts NJR could present on the Unaudited Condensed Consolidated Balance Sheets but elects not to. (Thousands) Amounts Presented in Balance Sheets (1) Offsetting Derivative Instruments (2) Financial Collateral Received/Pledged (3) Net Amounts (4) As of December 31, 2016: Derivative assets: NJRES Physical commodity contracts $ 7,669 $ (3,278 ) $ (200 ) $ 4,191 Financial commodity contracts 31,094 (31,094 ) — — Total NJRES $ 38,763 $ (34,372 ) $ (200 ) $ 4,191 NJNG Physical commodity contracts $ 1,181 $ (4 ) $ — $ 1,177 Financial commodity contracts 13,931 (2,919 ) (4,205 ) 6,807 Total NJNG $ 15,112 $ (2,923 ) $ (4,205 ) $ 7,984 Derivative liabilities: NJRES Physical commodity contracts $ 7,171 $ (3,278 ) $ — $ 3,893 Financial commodity contracts 84,648 (31,093 ) (53,555 ) — Foreign currency contracts 91 — — 91 Total NJRES $ 91,910 $ (34,371 ) $ (53,555 ) $ 3,984 NJNG Physical commodity contracts $ 76 $ (4 ) $ — $ 72 Financial commodity contracts 2,919 (2,919 ) — — Interest rate contracts 2,702 — — 2,702 Total NJNG $ 5,697 $ (2,923 ) $ — $ 2,774 As of September 30, 2016: Derivative assets: NJRES Physical commodity contracts $ 9,981 $ (2,837 ) $ (755 ) $ 6,389 Financial commodity contracts 24,094 (17,945 ) (6,149 ) — Foreign currency contracts 1 (1 ) — — Total NJRES $ 34,076 $ (20,783 ) $ (6,904 ) $ 6,389 NJNG Physical commodity contracts $ 235 $ (31 ) $ — $ 204 Financial commodity contracts 880 (880 ) — — Total NJNG $ 1,115 $ (911 ) $ — $ 204 Derivative liabilities: NJRES Physical commodity contracts $ 12,872 $ (2,837 ) $ 1,200 $ 11,235 Financial commodity contracts 45,836 (17,945 ) (27,891 ) — Foreign currency contracts 32 (1 ) — 31 Total NJRES $ 58,740 $ (20,783 ) $ (26,691 ) $ 11,266 NJNG Physical commodity contracts $ 1,154 $ (31 ) $ — $ 1,123 Financial commodity contracts 3,365 (880 ) (2,485 ) — Interest rate contracts 23,073 — — 23,073 Total NJNG $ 27,592 $ (911 ) $ (2,485 ) $ 24,196 (1) Derivative assets and liabilities are presented on a gross basis i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Consolidated Statements of Operations</t>
  </si>
  <si>
    <t>The following table reflects the gains (losses) associated with NJNG's derivative instruments as of: Three Months Ended December 31, (Thousands) 2016 2015 NJNG: Physical commodity contracts $ 1,050 $ — Financial commodity contracts 11,178 (5,635 ) Interest rate contracts 20,371 2,366 Total unrealized and realized gains (losses) $ 32,599 $ (3,269 )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December 31, Derivatives not designated as hedging instruments: 2016 2015 NJRES: Physical commodity contracts Operating revenues $ 1,743 $ 11,874 Physical commodity contracts Gas purchases (8,799 ) (21,237 ) Financial commodity contracts Gas purchases (30,611 ) 41,276 Foreign currency contracts Gas purchases (86 ) — Total unrealized and realized (losses) gains $ (37,753 ) $ 31,913</t>
  </si>
  <si>
    <t>Effect of Derivative Instruments Designated as Cash Flow Hedges on OCI</t>
  </si>
  <si>
    <t>The following table reflects the effect of derivative instruments that were designated as cash flow hedges on OCI during the three months ended December 31, 2015 : (Thousands) Amount of Gain or (Loss) Recognized in OCI on Derivatives (Effective Portion) Amount of Gain or (Loss) Reclassified from OCI into Income (Effective Portion) Foreign currency contracts $ (64 ) $ 12</t>
  </si>
  <si>
    <t>Schedule of Outstanding Long (Short) Derivatives</t>
  </si>
  <si>
    <t>NJNG and NJRES had the following outstanding long (short) derivatives as of: Volume (Bcf) December 31, September 30, NJNG Futures 24.3 23.6 Physical 4.4 9.2 NJRES Futures (76.4 ) (79.1 ) Options 0.5 1.2 Physical 70.4 94.6 Not included in the previous table are NJRES' gross notional amount of foreign currency transactions of approximately $3.7 million , NJNG’s treasury lock agreement as previously discussed and 179,000 SRECs at NJRES that are open as of December 31, 2016 .</t>
  </si>
  <si>
    <t>Schedule of Broker Margin Accounts by Company</t>
  </si>
  <si>
    <t>The balances by company, are as follows: (Thousands) Balance Sheet Location December 31, September 30, NJNG Broker margin - Current assets $ — $ 4,822 Broker margin - Current (liabilities) $ (5,294 ) $ — NJRES Broker margin - Current assets $ 79,118 $ 42,822</t>
  </si>
  <si>
    <t>Summary of Gross Credit Exposures</t>
  </si>
  <si>
    <t xml:space="preserve">The following is a summary of gross credit exposures grouped by investment and noninvestment grade counterparties, as of December 31, 2016 . The amounts presented below have not been reduced by any collateral received or netting and exclude accounts receivable for NJNG retail natural gas sales and services and NJRCEV residential solar installations. (Thousands) Gross Credit Exposure Investment grade $ 200,025 Noninvestment grade 40,457 Internally rated investment grade 14,769 Internally rated noninvestment grade 23,082 Total $ 278,333 </t>
  </si>
  <si>
    <t>FAIR VALUE (Tables)</t>
  </si>
  <si>
    <t>Fair Value, by Balance Sheet Grouping</t>
  </si>
  <si>
    <t>The estimated fair value of long-term debt at NJNG and NJR, including current maturities, excluding capital leases and debt issuance costs, is as follows: (Thousands) December 31, September 30, Carrying value (1) $ 1,082,845 $ 1,082,845 Fair market value $ 1,079,431 $ 1,131,077 (1) Excludes capital leases of $49 million and $42.2 million as of December 31, 2016 and September 30, 2016 , respectively.</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December 31, 2016: Assets: Physical commodity contracts $ — $ 8,850 $ — $ 8,850 Financial commodity contracts 45,025 — — 45,025 Available for sale equity securities - energy industry 64,447 — — 64,447 Other (1) 33,614 — — 33,614 Total assets at fair value $ 143,086 $ 8,850 $ — $ 151,936 Liabilities: Physical commodity contracts $ — $ 7,247 $ — $ 7,247 Financial commodity contracts 87,567 — — 87,567 Financial commodity contracts - foreign exchange — 91 — 91 Interest rate contracts — 2,702 — 2,702 Total liabilities at fair value $ 87,567 $ 10,040 $ — $ 97,607 As of September 30, 2016: Assets: Physical commodity contracts $ — $ 10,216 $ — $ 10,216 Financial commodity contracts 24,974 — — 24,974 Financial commodity contracts - foreign exchange — 1 — 1 Available for sale equity securities - energy industry 55,789 — — 55,789 Other (1) 35,516 — — 35,516 Total assets at fair value $ 116,279 $ 10,217 $ — $ 126,496 Liabilities: Physical commodity contracts $ — $ 14,026 $ — $ 14,026 Financial commodity contracts 49,201 — — 49,201 Financial commodity contracts - foreign exchange — 32 — 32 Interest rate contracts — 23,073 — 23,073 Total liabilities at fair value $ 49,201 $ 37,131 $ — $ 86,332 (1) Includes various money market funds.</t>
  </si>
  <si>
    <t>INVESTMENTS IN EQUITY METHOD INVESTEES (Tables)</t>
  </si>
  <si>
    <t>Schedule of Equity Method Investments</t>
  </si>
  <si>
    <t>NJR's investments in equity method investees includes the following as of: (Thousands) December 31, September 30, Steckman Ridge (1) $ 122,431 $ 123,155 PennEast 22,738 17,993 Total $ 145,169 $ 141,148 (1) Includes loans with a total outstanding principal balance of $70.4 million for both December 31, 2016 and September 30, 2016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December 31, (Thousands, except per share amounts) 2016 2015 Net income, as reported $ 34,929 $ 50,282 Basic earnings per share Weighted average shares of common stock outstanding-basic 86,084 85,675 Basic earnings per common share $0.41 $0.59 Diluted earnings per share Weighted average shares of common stock outstanding-basic 86,084 85,675 Incremental shares (1) 771 1,001 Weighted average shares of common stock outstanding-diluted 86,855 86,676 Diluted earnings per common share (2) $0.40 $0.58 (1) Incremental shares consist primarily of unvested stock awards and performance shares. (2) There were no anti-dilutive shares excluded from the calculation of diluted earnings per share for the three months ended December 31, 2016 and 2015 .</t>
  </si>
  <si>
    <t>COMMON STOCK EQUITY (Tables)</t>
  </si>
  <si>
    <t>Changes in Common Stock Equity</t>
  </si>
  <si>
    <t>Changes in common stock equity during the three months ended December 31, 2016 , were as follows: (Thousands) Number of Shares Common Stock Premium on Common Stock Accumulated Other Comprehensive (Loss) Income Treasury Stock And Other Retained Earnings Total Balance at September 30, 2016 86,086 $ 221,654 $ 215,580 $ (15,155 ) $ (81,044 ) $ 825,556 $ 1,166,591 Net income 34,929 34,929 Other comprehensive income 5,832 5,832 Common stock issued: Incentive plan 200 499 3,779 4,278 Dividend reinvestment plan (1) 139 (883 ) 5,502 4,619 Cash dividend declared ($.255 per share) (21,980 ) (21,980 ) Treasury stock and other (229 ) — (8,908 ) (8,908 ) Balance at December 31, 2016 86,196 $ 222,153 $ 218,476 $ (9,323 ) $ (84,450 ) $ 838,505 $ 1,185,361 (1) The DRP allows NJR, at its option, to use newly issued shares to raise capital. There were no new shares issued through the waiver discount feature during fiscal 2017 .</t>
  </si>
  <si>
    <t>Components of Accumulated Other Comprehensive Income (Loss), Net of Tax</t>
  </si>
  <si>
    <t>The following table presents the changes in the components of accumulated other comprehensive income (loss), net of related tax effects: (Thousands) Available for Sale Securities Cash Flow Hedges Postemployment Benefit Obligation Total Balance at September 30, 2016 $ 4,198 $ — $ (19,353 ) $ (15,155 ) Other comprehensive income, net of tax Other comprehensive income, before reclassifications, net of tax of $(4,840), $0, $0, $(4,840) 7,042 — — 7,042 Amounts reclassified from accumulated other comprehensive income, net of tax of $1,054, $0, $(217), $837 (1,527 ) — 317 (2) (1,210 ) Net current-period other comprehensive income, net of tax of $(3,786), $0, $(217), $(4,003) 5,515 — 317 5,832 Balance at December 31, 2016 $ 9,713 $ — $ (19,036 ) $ (9,323 ) Balance as of September 30, 2015 $ 6,385 $ — $ (15,779 ) $ (9,394 ) Other comprehensive income (loss), net of tax Other comprehensive income (loss), before reclassifications, net of tax of ($2,614), $23, $0, ($2,591) 3,701 (41 ) — 3,660 Amounts reclassified from accumulated other comprehensive income, net of tax of $0, ($4), ($174), ($178) — 8 (1) 256 (2) 264 Net current-period other comprehensive income, net of tax of ($2,614), $19, $(174), $(2,769) 3,701 (33 ) 256 3,924 Balance as of December 31, 2015 $ 10,086 $ (33 ) $ (15,523 ) $ (5,470 ) (1) Consists of realized losses related to foreign currency derivatives, which are reclassified to gas purchases on the Unaudited Condensed Consolidated Statements of Operations. (2) Included in the computation of net periodic pension cost, a component of operations and maintenance expense on the Unaudited Condensed Consolidated Statements of Operations.</t>
  </si>
  <si>
    <t>DEBT (Tables)</t>
  </si>
  <si>
    <t>Schedule of Line of Credit Facilities</t>
  </si>
  <si>
    <t>A summary of NJR's credit facility and NJNG's commercial paper program and credit facility are as follows: (Thousands) December 31, September 30, Expiration Dates NJR Bank revolving credit facilities (1) $ 425,000 $ 425,000 September 2020 Notes outstanding at end of period $ 284,600 $ 121,700 Weighted average interest rate at end of period 1.54 % 1.43 % Amount available at end of period (2) $ 126,010 $ 288,910 NJNG Bank revolving credit facilities (1) $ 250,000 $ 250,000 May 2019 Commercial paper outstanding at end of period $ — $ — Weighted average interest rate at end of period — % — % Amount available at end of period (4) $ 249,269 $ 249,269 (1) Committed credit facilities, which require commitment fees on the unused amounts. (2) Letters of credit outstanding total $14.4 million for both December 31, 2016 and September 30, 2016 , which reduces amount available by the same amount. (3) Uncommitted credit facilities, which require no commitment fees. (4) Letters of credit outstanding total $731,000 for both December 31, 2016 and September 30, 2016 ,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Three Months Ended December 31, December 31, (Thousands) 2016 2015 2016 2015 Service cost $ 2,087 $ 1,898 $ 1,095 $ 1,130 Interest cost 2,443 2,836 1,386 1,564 Expected return on plan assets (4,828 ) (5,029 ) (1,192 ) (1,211 ) Recognized actuarial loss 2,207 1,820 1,093 819 Prior service cost amortization 27 28 (91 ) (91 ) Net periodic benefit cost $ 1,936 $ 1,553 $ 2,291 $ 2,211</t>
  </si>
  <si>
    <t>COMMITMENTS AND CONTINGENT LIABILITIES (Tables)</t>
  </si>
  <si>
    <t>Long-term Purchase Commitment</t>
  </si>
  <si>
    <t>Commitments as of December 31, 2016 , for natural gas purchases and future demand fees for the next five fiscal year periods are as follows: (Thousands) 2017 2018 2019 2020 2021 Thereafter NJRES: Natural gas purchases $ 239,269 $ 101,247 $ 51,731 $ — $ — $ — Storage demand fees 25,935 19,079 12,064 9,248 5,914 3,734 Pipeline demand fees 56,144 28,853 6,761 2,931 2,412 1,416 Sub-total NJRES $ 321,348 $ 149,179 $ 70,556 $ 12,179 $ 8,326 $ 5,150 NJNG: Natural gas purchases $ 75,679 $ 4,511 $ — $ — $ — $ — Storage demand fees 21,865 25,766 19,864 12,802 7,023 10,535 Pipeline demand fees 39,065 90,931 91,906 90,998 88,295 732,579 Sub-total NJNG $ 136,609 $ 121,208 $ 111,770 $ 103,800 $ 95,318 $ 743,114 Total (1) $ 457,957 $ 270,387 $ 182,326 $ 115,979 $ 103,644 $ 748,264 (1) Does not include amounts related to intercompany asset management agreements between NJRES and NJNG.</t>
  </si>
  <si>
    <t>BUSINESS SEGMENT AND OTHER OPERATIONS DATA (Tables)</t>
  </si>
  <si>
    <t>Schedule of Segment Reporting Information, by Segment</t>
  </si>
  <si>
    <t>Information related to the Company's various business segments and other operations is detailed below: Three Months Ended December 31, (Thousands) 2016 2015 Operating revenues Natural Gas Distribution External customers $ 185,556 $ 151,606 Clean Energy Ventures External customers 7,567 7,794 Energy Services External customers (1) 338,930 276,182 Intercompany (1,749 ) 2,511 Subtotal 530,304 438,093 Home Services and Other External customers 8,975 8,676 Intercompany 1,031 897 Eliminations 718 (3,408 ) Total $ 541,028 $ 444,258 Depreciation and amortization Natural Gas Distribution $ 12,030 $ 11,238 Clean Energy Ventures 7,041 5,110 Energy Services 16 23 Midstream 1 1 Subtotal 19,088 16,372 Home Services and Other 221 227 Eliminations (49 ) (117 ) Total $ 19,260 $ 16,482 Interest income (2) Natural Gas Distribution $ 75 $ 68 Energy Services — 72 Midstream 462 264 Subtotal 537 404 Home Services and Other 121 37 Eliminations (583 ) (371 ) Total $ 75 $ 70 (1) Includes sales to Canada, which accounted for 1.9 and 3.5 percent of total operating revenues during the three months ended December 31, 2016 and 2015 . (2) Included in other income, net on the Unaudited Condensed Consolidated Statements of Operations. Three Months Ended December 31, (Thousands) 2016 2015 Interest expense, net of capitalized interest Natural Gas Distribution $ 6,824 $ 4,588 Clean Energy Ventures 3,324 2,053 Energy Services 571 208 Midstream 56 42 Subtotal 10,775 6,891 Home Services and Other 74 — Eliminations (234 ) (114 ) Total $ 10,615 $ 6,777 Income tax provision (benefit) Natural Gas Distribution $ 14,887 $ 13,507 Clean Energy Ventures (11,887 ) (11,734 ) Energy Services (3,176 ) 4,905 Midstream 1,649 1,640 Subtotal 1,473 8,318 Home Services and Other (245 ) (1,130 ) Eliminations 790 (466 ) Total $ 2,018 $ 6,722 Equity in earnings of affiliates Midstream $ 3,331 $ 3,545 Eliminations (1,020 ) (1,139 ) Total $ 2,311 $ 2,406 Net financial earnings Natural Gas Distribution $ 30,348 $ 30,926 Clean Energy Ventures 2,842 7,652 Energy Services 3,487 10,304 Midstream 2,387 2,344 Subtotal 39,064 51,226 Home Services and Other 1,542 259 Eliminations (223 ) (218 ) Total $ 40,383 $ 51,267 Capital expenditures Natural Gas Distribution $ 38,855 $ 49,040 Clean Energy Ventures 46,785 45,006 Subtotal 85,640 94,046 Home Services and Other 171 797 Total $ 85,811 $ 94,843 Investments in equity investees Midstream $ 4,636 $ 2,846 Total $ 4,636 $ 2,846</t>
  </si>
  <si>
    <t>Reconciliation of Consolidated NFE to Consolidated Net Income</t>
  </si>
  <si>
    <t>A reconciliation of consolidated NFE to consolidated net income is as follows: Three Months Ended December 31, (Thousands) 2016 2015 Net financial earnings $ 40,383 $ 51,267 Less: Unrealized loss (gain) on derivative instruments and related transactions 28,302 (1,135 ) Tax effect (9,757 ) 413 Effects of economic hedging related to natural gas inventory (17,939 ) 3,813 Tax effect 6,204 (1,385 ) Net income to NFE tax adjustment (1,356 ) (721 ) Net income $ 34,929 $ 50,282</t>
  </si>
  <si>
    <t>Reconciliation of Assets from Segment to Consolidated</t>
  </si>
  <si>
    <t>The Company's assets for the various business segments and business operations are detailed below: (Thousands) December 31, September 30, Assets at end of period: Natural Gas Distribution $ 2,554,928 $ 2,517,401 Clean Energy Ventures 677,978 665,696 Energy Services 470,282 327,626 Midstream 201,128 186,259 Subtotal 3,904,316 3,696,982 Home Services and Other 132,427 109,487 Intercompany assets (1) (87,237 ) (87,899 ) Total $ 3,949,506 $ 3,718,570 (1) Consists of transactions between subsidiaries that are eliminated and reclassified in consolidation.</t>
  </si>
  <si>
    <t>RELATED PARTY TRANSACTIONS (Tables)</t>
  </si>
  <si>
    <t>Schedule Of Demand Fees And Demand Fees Payable</t>
  </si>
  <si>
    <t>Demand fees, net of eliminations, associated with Steckman Ridge were as follows: Three Months Ended December 31, (Thousands) 2016 2015 NJNG $ 1,410 $ 1,389 NJRES 701 685 Total $ 2,111 $ 2,074 The following table summarizes demand fees payable to Steckman Ridge as of: (Thousands) December 31, September 30, NJNG $ 778 $ 775 NJRES 377 375 Total $ 1,155 $ 1,150</t>
  </si>
  <si>
    <t>NATURE OF THE BUSINESS (Details) shares in Thousands</t>
  </si>
  <si>
    <t>Dec. 31, 2016subsidiarycustomershares</t>
  </si>
  <si>
    <t>Common Units</t>
  </si>
  <si>
    <t>Nature of Business [Line Items]</t>
  </si>
  <si>
    <t>Ownership interest exchanged (in shares) | shares</t>
  </si>
  <si>
    <t>Steckman Ridge</t>
  </si>
  <si>
    <t>Equity method investment, ownership percentage</t>
  </si>
  <si>
    <t>50.00%</t>
  </si>
  <si>
    <t>PennEast</t>
  </si>
  <si>
    <t>20.00%</t>
  </si>
  <si>
    <t>NJNG</t>
  </si>
  <si>
    <t>Total retail customers | customer</t>
  </si>
  <si>
    <t>NJR Retail Holdings Corporation</t>
  </si>
  <si>
    <t>Number of principal subsidiaries | subsidiary</t>
  </si>
  <si>
    <t>SUMMARY OF SIGNIFICANT ACCOUNTING POLICIES - GAS IN STORAGE (Details) $ in Thousands</t>
  </si>
  <si>
    <t>Dec. 31, 2016USD ($)Bcf</t>
  </si>
  <si>
    <t>Sep. 30, 2016USD ($)Bcf</t>
  </si>
  <si>
    <t>Inventory [Line Items]</t>
  </si>
  <si>
    <t>Gas in Storage, value | $</t>
  </si>
  <si>
    <t>Gas in Storage, Bcf | Bcf</t>
  </si>
  <si>
    <t>NJRES</t>
  </si>
  <si>
    <t>SUMMARY OF SIGNIFICANT ACCOUNTING POLICIES - SALES TAX ACCOUNTING (Details) - USD ($) $ in Millions</t>
  </si>
  <si>
    <t>Jan. 01, 2017</t>
  </si>
  <si>
    <t>Subsequent Event [Line Items]</t>
  </si>
  <si>
    <t>Sales tax</t>
  </si>
  <si>
    <t>NEW JERSEY</t>
  </si>
  <si>
    <t>State sales tax, percent</t>
  </si>
  <si>
    <t>7.00%</t>
  </si>
  <si>
    <t>NEW JERSEY | Subsequent Event</t>
  </si>
  <si>
    <t>6.875%</t>
  </si>
  <si>
    <t>SUMMARY OF SIGNIFICANT ACCOUNTING POLICIES - ASSETS HELD FOR SALE (Details) $ in Thousands</t>
  </si>
  <si>
    <t>Dec. 31, 2016USD ($)</t>
  </si>
  <si>
    <t>Dec. 31, 2016a</t>
  </si>
  <si>
    <t>Dec. 31, 2016ft²</t>
  </si>
  <si>
    <t>Sep. 30, 2016USD ($)</t>
  </si>
  <si>
    <t>Area of real estate property</t>
  </si>
  <si>
    <t>SUMMARY OF SIGNIFICANT ACCOUNTING POLICIES - AVAILABLE FOR SALE SECURITIES (Details) - USD ($) $ in Thousands</t>
  </si>
  <si>
    <t>12 Months Ended</t>
  </si>
  <si>
    <t>Unrealized gain</t>
  </si>
  <si>
    <t>Unrealized gain, net of tax</t>
  </si>
  <si>
    <t>Pre-tax gain on sale of available-for-sale securities</t>
  </si>
  <si>
    <t>SUMMARY OF SIGNIFICANT ACCOUNTING POLICIES - CUSTOMER ACCOUNTS RECEIVABLE (Details) - USD ($) $ in Thousands</t>
  </si>
  <si>
    <t>Accounts, Notes, Loans and Financing Receivable [Line Items]</t>
  </si>
  <si>
    <t>Receivable by subsidiary, percentage</t>
  </si>
  <si>
    <t>100.00%</t>
  </si>
  <si>
    <t>69.00%</t>
  </si>
  <si>
    <t>72.00%</t>
  </si>
  <si>
    <t>28.00%</t>
  </si>
  <si>
    <t>22.00%</t>
  </si>
  <si>
    <t>NJRCEV</t>
  </si>
  <si>
    <t>1.00%</t>
  </si>
  <si>
    <t>NJRHS and other</t>
  </si>
  <si>
    <t>2.00%</t>
  </si>
  <si>
    <t>5.00%</t>
  </si>
  <si>
    <t>SUMMARY OF SIGNIFICANT ACCOUNTING POLICIES - LOAN RECEIVABLE (Details) - USD ($)</t>
  </si>
  <si>
    <t>Loans receivable in other current assets</t>
  </si>
  <si>
    <t>Loans receivable in other noncurrent assets</t>
  </si>
  <si>
    <t>Threshold period in establishing allowance for doubtful accounts</t>
  </si>
  <si>
    <t>60 days</t>
  </si>
  <si>
    <t>Minimum</t>
  </si>
  <si>
    <t>Loan term</t>
  </si>
  <si>
    <t>2 years</t>
  </si>
  <si>
    <t>Maximum</t>
  </si>
  <si>
    <t>10 years</t>
  </si>
  <si>
    <t>SUMMARY OF SIGNIFICANT ACCOUNTING POLICIES - NEW ACCOUNTING STANDARD (Details) - USD ($) $ / shares in Units, $ in Thousands</t>
  </si>
  <si>
    <t>Income Statement [Abstract]</t>
  </si>
  <si>
    <t>Net income, as reported</t>
  </si>
  <si>
    <t>Net cash flows (used in) operating activities</t>
  </si>
  <si>
    <t>Assets</t>
  </si>
  <si>
    <t>Capitalization and Liabilities</t>
  </si>
  <si>
    <t>As Previously Reported</t>
  </si>
  <si>
    <t>Effect of Change</t>
  </si>
  <si>
    <t>Other Noncurrent Assets | Accounting Standards Update 2015-03</t>
  </si>
  <si>
    <t>New Accounting Pronouncement, Early Adoption [Line Items]</t>
  </si>
  <si>
    <t>Debt issuance costs</t>
  </si>
  <si>
    <t>Long-term Debt | Accounting Standards Update 2015-03</t>
  </si>
  <si>
    <t>Short-term Debt | Accounting Standards Update 2015-03</t>
  </si>
  <si>
    <t>REGULATION - REGULATORY FILINGS (Details) $ in Millions</t>
  </si>
  <si>
    <t>Oct. 01, 2016USD ($)</t>
  </si>
  <si>
    <t>Increase in base tariff rates</t>
  </si>
  <si>
    <t>Return on equity</t>
  </si>
  <si>
    <t>9.75%</t>
  </si>
  <si>
    <t>Public utilities, approved equity capital structure, percentage</t>
  </si>
  <si>
    <t>52.50%</t>
  </si>
  <si>
    <t>Composite rate of depreciation</t>
  </si>
  <si>
    <t>2.40%</t>
  </si>
  <si>
    <t>Recovery of expenditures, approved rolling period</t>
  </si>
  <si>
    <t>5 years</t>
  </si>
  <si>
    <t>REGULATION - REGULATORY ASSETS AND LIABILITIES (Details) - USD ($) $ in Thousands</t>
  </si>
  <si>
    <t>Regulatory Assets And Liabilities [Line Items]</t>
  </si>
  <si>
    <t>Regulatory assets-current</t>
  </si>
  <si>
    <t>Regulatory assets-noncurrent</t>
  </si>
  <si>
    <t>Regulatory liability-current</t>
  </si>
  <si>
    <t>Regulatory liabilities-noncurrent</t>
  </si>
  <si>
    <t>Overrecovered gas costs</t>
  </si>
  <si>
    <t>Derivatives at fair value, net</t>
  </si>
  <si>
    <t>Cost of removal obligation</t>
  </si>
  <si>
    <t>New Jersey Clean Energy Program</t>
  </si>
  <si>
    <t>Other noncurrent regulatory liabilities</t>
  </si>
  <si>
    <t>Conservation Incentive Program</t>
  </si>
  <si>
    <t>Underrecovered gas costs</t>
  </si>
  <si>
    <t>Expended, net of recoveries</t>
  </si>
  <si>
    <t>Liability for future expenditures</t>
  </si>
  <si>
    <t>SAVEGREEN</t>
  </si>
  <si>
    <t>Postemployment and other benefit costs</t>
  </si>
  <si>
    <t>Deferred Superstorm Sandy costs</t>
  </si>
  <si>
    <t>Other noncurrent regulatory assets</t>
  </si>
  <si>
    <t>DERIVATIVE INSTRUMENTS - BALANCE SHEET RELATED DISCLOSURES (Details) - USD ($)</t>
  </si>
  <si>
    <t>Jun. 01, 2015</t>
  </si>
  <si>
    <t>Derivatives, Fair Value [Line Items]</t>
  </si>
  <si>
    <t>Benchmark interest rate</t>
  </si>
  <si>
    <t>3.26%</t>
  </si>
  <si>
    <t>Notional amount of foreign currency derivatives</t>
  </si>
  <si>
    <t>Fair Value</t>
  </si>
  <si>
    <t>Derivative assets, current</t>
  </si>
  <si>
    <t>Derivative liabilities, current</t>
  </si>
  <si>
    <t>Derivative assets, noncurrent</t>
  </si>
  <si>
    <t>Derivative liabilities, noncurrent</t>
  </si>
  <si>
    <t>Derivative assets</t>
  </si>
  <si>
    <t>Derivative liabilities</t>
  </si>
  <si>
    <t>Foreign currency contracts</t>
  </si>
  <si>
    <t>Not Designated as Hedging Instrument</t>
  </si>
  <si>
    <t>NJNG | Not Designated as Hedging Instrument | Physical commodity contracts</t>
  </si>
  <si>
    <t>NJNG | Not Designated as Hedging Instrument | Financial commodity contracts</t>
  </si>
  <si>
    <t>NJNG | Not Designated as Hedging Instrument | Interest rate contracts</t>
  </si>
  <si>
    <t>NJRES | Not Designated as Hedging Instrument | Physical commodity contracts</t>
  </si>
  <si>
    <t>NJRES | Not Designated as Hedging Instrument | Financial commodity contracts</t>
  </si>
  <si>
    <t>NJRES | Not Designated as Hedging Instrument | Foreign currency contracts</t>
  </si>
  <si>
    <t>First Mortgage | Series Ll | NJNG</t>
  </si>
  <si>
    <t>Debt issued</t>
  </si>
  <si>
    <t>Interest rate, stated percentage</t>
  </si>
  <si>
    <t>5.60%</t>
  </si>
  <si>
    <t>DERIVATIVE INSTRUMENTS - OFFSETTING OF ASSETS AND LIABILITIES (Details) - USD ($) $ in Thousands</t>
  </si>
  <si>
    <t>Derivative assets:</t>
  </si>
  <si>
    <t>Amounts Presented in Balance Sheets</t>
  </si>
  <si>
    <t>Offsetting Derivative Instruments</t>
  </si>
  <si>
    <t>Financial Collateral Received/Pledged</t>
  </si>
  <si>
    <t>Net Amounts</t>
  </si>
  <si>
    <t>Derivative liabilities:</t>
  </si>
  <si>
    <t>NJRES | Physical commodity contracts</t>
  </si>
  <si>
    <t>NJRES | Financial commodity contracts</t>
  </si>
  <si>
    <t>NJRES | Foreign currency contracts</t>
  </si>
  <si>
    <t>NJNG | Physical commodity contracts</t>
  </si>
  <si>
    <t>NJNG | Financial commodity contracts</t>
  </si>
  <si>
    <t>NJNG | Interest rate contracts</t>
  </si>
  <si>
    <t>DERIVATIVE INSTRUMENTS - INCOME STATEMENT RELATED DISCLOSURES (Details) - USD ($) $ in Thousands</t>
  </si>
  <si>
    <t>Foreign currency contracts | Gas purchases | Cash Flow Hedging</t>
  </si>
  <si>
    <t>Derivative Instruments, Gain (Loss) [Line Items]</t>
  </si>
  <si>
    <t>Amount of Gain or (Loss) Recognized in OCI on Derivatives (Effective Portion)</t>
  </si>
  <si>
    <t>Amount of Gain or (Loss) Reclassified from OCI into Income (Effective Portion)</t>
  </si>
  <si>
    <t>Not Designated as Hedging Instrument | NJRES</t>
  </si>
  <si>
    <t>Amount of gain (loss) recognized in income on derivatives</t>
  </si>
  <si>
    <t>Not Designated as Hedging Instrument | NJRES | Physical commodity contracts | Operating revenues</t>
  </si>
  <si>
    <t>Not Designated as Hedging Instrument | NJRES | Physical commodity contracts | Gas purchases</t>
  </si>
  <si>
    <t>Not Designated as Hedging Instrument | NJRES | Financial commodity contracts | Gas purchases</t>
  </si>
  <si>
    <t>Not Designated as Hedging Instrument | NJRES | Foreign currency contracts | Gas purchases</t>
  </si>
  <si>
    <t>Not Designated as Hedging Instrument | NJNG</t>
  </si>
  <si>
    <t>Not Designated as Hedging Instrument | NJNG | Physical commodity contracts</t>
  </si>
  <si>
    <t>Not Designated as Hedging Instrument | NJNG | Financial commodity contracts</t>
  </si>
  <si>
    <t>Not Designated as Hedging Instrument | NJNG | Interest rate contracts</t>
  </si>
  <si>
    <t>DERIVATIVE INSTRUMENTS - VOLUME (Details) certificate in Thousands</t>
  </si>
  <si>
    <t>Dec. 31, 2016USD ($)Bcfcertificate</t>
  </si>
  <si>
    <t>Sep. 30, 2016Bcf</t>
  </si>
  <si>
    <t>Jun. 01, 2015USD ($)</t>
  </si>
  <si>
    <t>Derivative [Line Items]</t>
  </si>
  <si>
    <t>Derivative, notional amount | $</t>
  </si>
  <si>
    <t>NJNG | Long | Futures</t>
  </si>
  <si>
    <t>Volume</t>
  </si>
  <si>
    <t>NJNG | Long | Physical</t>
  </si>
  <si>
    <t>Number of SRECs | certificate</t>
  </si>
  <si>
    <t>NJRES | Long | Physical</t>
  </si>
  <si>
    <t>NJRES | Long | Options</t>
  </si>
  <si>
    <t>NJRES | Short | Futures</t>
  </si>
  <si>
    <t>DERIVATIVE INSTRUMENTS - BROKER MARGIN DEPOSITS (Details) - USD ($) $ in Thousands</t>
  </si>
  <si>
    <t>Broker margin - Current assets</t>
  </si>
  <si>
    <t>Broker margin - Current (liabilitie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 rated investment grade</t>
  </si>
  <si>
    <t>Internally rated noninvestment grade</t>
  </si>
  <si>
    <t>FAIR VALUE - DEBT (Details) - USD ($) $ in Thousands</t>
  </si>
  <si>
    <t>Fair Value, Balance Sheet Grouping, Financial Statement Captions [Line Items]</t>
  </si>
  <si>
    <t>Capital leases</t>
  </si>
  <si>
    <t>Level 2 | Carrying Value</t>
  </si>
  <si>
    <t>Long-term debt, fair value</t>
  </si>
  <si>
    <t>Level 2 | Fair market value</t>
  </si>
  <si>
    <t>FAIR VALUE - HIERARCHY (Details) - USD ($) $ in Thousands</t>
  </si>
  <si>
    <t>Fair Value, Assets and Liabilities Measured on Recurring and Nonrecurring Basis [Line Items]</t>
  </si>
  <si>
    <t>Liabilities</t>
  </si>
  <si>
    <t>Fair Value, Measurements, Recurring [Member]</t>
  </si>
  <si>
    <t>Available for sale equity securities - energy industry</t>
  </si>
  <si>
    <t>Total assets at fair value</t>
  </si>
  <si>
    <t>Total liabilities at fair value</t>
  </si>
  <si>
    <t>Fair Value, Measurements, Recurring [Member] | Physical commodity contracts</t>
  </si>
  <si>
    <t>Fair Value, Measurements, Recurring [Member] | Financial commodity contracts</t>
  </si>
  <si>
    <t>Fair Value, Measurements, Recurring [Member] | Foreign currency contracts</t>
  </si>
  <si>
    <t>Fair Value, Measurements, Recurring [Member] | Interest rate contracts</t>
  </si>
  <si>
    <t>Fair Value, Measurements, Recurring [Member] | Quoted Prices in Active Markets for Identical Assets, (Level 1)</t>
  </si>
  <si>
    <t>Fair Value, Measurements, Recurring [Member] | Quoted Prices in Active Markets for Identical Assets, (Level 1) | Physical commodity contracts</t>
  </si>
  <si>
    <t>Fair Value, Measurements, Recurring [Member] | Quoted Prices in Active Markets for Identical Assets, (Level 1) | Financial commodity contracts</t>
  </si>
  <si>
    <t>Fair Value, Measurements, Recurring [Member] | Quoted Prices in Active Markets for Identical Assets, (Level 1) | Foreign currency contracts</t>
  </si>
  <si>
    <t>Fair Value, Measurements, Recurring [Member] | Quoted Prices in Active Markets for Identical Assets, (Level 1) | Interest rate contracts</t>
  </si>
  <si>
    <t>Fair Value, Measurements, Recurring [Member] | Significant Other Observable Inputs (Level 2)</t>
  </si>
  <si>
    <t>Fair Value, Measurements, Recurring [Member] | Significant Other Observable Inputs (Level 2) | Physical commodity contracts</t>
  </si>
  <si>
    <t>Fair Value, Measurements, Recurring [Member] | Significant Other Observable Inputs (Level 2) | Financial commodity contracts</t>
  </si>
  <si>
    <t>Fair Value, Measurements, Recurring [Member] | Significant Other Observable Inputs (Level 2) | Foreign currency contracts</t>
  </si>
  <si>
    <t>Fair Value, Measurements, Recurring [Member] | Significant Other Observable Inputs (Level 2) | Interest rate contracts</t>
  </si>
  <si>
    <t>Fair Value, Measurements, Recurring [Member] | Significant Unobservable Inputs (Level 3)</t>
  </si>
  <si>
    <t>Fair Value, Measurements, Recurring [Member] | Significant Unobservable Inputs (Level 3) | Physical commodity contracts</t>
  </si>
  <si>
    <t>Fair Value, Measurements, Recurring [Member] | Significant Unobservable Inputs (Level 3) | Financial commodity contracts</t>
  </si>
  <si>
    <t>Fair Value, Measurements, Recurring [Member] | Significant Unobservable Inputs (Level 3) | Foreign currency contracts</t>
  </si>
  <si>
    <t>Fair Value, Measurements, Recurring [Member] | Significant Unobservable Inputs (Level 3) | Interest rate contracts</t>
  </si>
  <si>
    <t>INVESTMENTS IN EQUITY METHOD INVESTEES (Details) $ in Thousands</t>
  </si>
  <si>
    <t>Dec. 31, 2016USD ($)Investormi</t>
  </si>
  <si>
    <t>Schedule of Equity Method Investments [Line Items]</t>
  </si>
  <si>
    <t>Steckman Ridge | Equity Method Investee</t>
  </si>
  <si>
    <t>Total outstanding principal balance of loans</t>
  </si>
  <si>
    <t>Number of investors in pipeline construction and operation | Investor</t>
  </si>
  <si>
    <t>Construction plan, project area (in miles) | mi</t>
  </si>
  <si>
    <t>EARNINGS PER SHARE (Details) - USD ($) $ / shares in Units, $ in Thousands</t>
  </si>
  <si>
    <t>Basic earnings per share</t>
  </si>
  <si>
    <t>Weighted average shares of common stock outstanding-basic (shares)</t>
  </si>
  <si>
    <t>Basic earnings per common share (usd per share)</t>
  </si>
  <si>
    <t>Diluted earnings per share</t>
  </si>
  <si>
    <t>Incremental shares</t>
  </si>
  <si>
    <t>Weighted average shares of common stock outstanding-diluted (shares)</t>
  </si>
  <si>
    <t>Diluted (loss) earnings per common share (usd per share)</t>
  </si>
  <si>
    <t>Anti-dilutive shares excluded from the calculation of diluted earnings per share</t>
  </si>
  <si>
    <t>COMMON STOCK EQUITY - CHANGE IN COMMON STOCK EQUITY (Details) - USD ($) $ / shares in Units, $ in Thousands</t>
  </si>
  <si>
    <t>1 Months Ended</t>
  </si>
  <si>
    <t>Increase (Decrease) in Stockholders' Equity [Roll Forward]</t>
  </si>
  <si>
    <t>Balance as of beginning of period (shares)</t>
  </si>
  <si>
    <t>Balance as of beginning of period</t>
  </si>
  <si>
    <t>Common stock issued:</t>
  </si>
  <si>
    <t>Incentive plan</t>
  </si>
  <si>
    <t>Dividend reinvestment plan (in shares)</t>
  </si>
  <si>
    <t>Dividend reinvestment plan</t>
  </si>
  <si>
    <t>Cash dividend declared ($.255 per share)</t>
  </si>
  <si>
    <t>Treasury stock and other</t>
  </si>
  <si>
    <t>Balance as of end of period (shares)</t>
  </si>
  <si>
    <t>Balance as of end of period</t>
  </si>
  <si>
    <t>Cash dividend declared per share (usd per share)</t>
  </si>
  <si>
    <t>Common Stock</t>
  </si>
  <si>
    <t>Incentive plan (in shares)</t>
  </si>
  <si>
    <t>Treasury stock and other (shares)</t>
  </si>
  <si>
    <t>Premium on Common Stock</t>
  </si>
  <si>
    <t>Accumulated Other Comprehensive (Loss) Income</t>
  </si>
  <si>
    <t>Treasury Stock And Other</t>
  </si>
  <si>
    <t>Retained Earnings</t>
  </si>
  <si>
    <t>COMMON STOCK EQUITY - COMMON STOCK EQUITY NARRATIVE (Details) - USD ($) $ in Millions</t>
  </si>
  <si>
    <t>Additional shares issued through the waiver discount feature of the DRP</t>
  </si>
  <si>
    <t>Number of treasury shares issued from raising of equity through the DRP</t>
  </si>
  <si>
    <t>Equity raised through the DRP</t>
  </si>
  <si>
    <t>COMMON STOCK EQUITY - ACCUMULATED OTHER COMPREHENSIVE INCOME (LOSS) (Details) - USD ($) $ in Thousands</t>
  </si>
  <si>
    <t>Increase (Decrease) in Accumulated Other Comprehensive Income [Roll Forward]</t>
  </si>
  <si>
    <t>Other comprehensive income (loss), before reclassifications, net of tax</t>
  </si>
  <si>
    <t>Amounts reclassified from accumulated other comprehensive income, net of tax</t>
  </si>
  <si>
    <t>Tax on other comprehensive income (loss) before reclassifications</t>
  </si>
  <si>
    <t>Tax on amounts reclassified from accumulated other comprehensive income</t>
  </si>
  <si>
    <t>Tax on net current-period other comprehensive income (loss)</t>
  </si>
  <si>
    <t>Cash Flow Hedges</t>
  </si>
  <si>
    <t>Postemployment Benefit Obligation</t>
  </si>
  <si>
    <t>Total</t>
  </si>
  <si>
    <t>DEBT - CREDIT FACILITIES (Details) - USD ($)</t>
  </si>
  <si>
    <t>NJR | Letter of Credit</t>
  </si>
  <si>
    <t>Line of Credit Facility [Line Items]</t>
  </si>
  <si>
    <t>Letters of credit outstanding, amount</t>
  </si>
  <si>
    <t>NJR | Notes</t>
  </si>
  <si>
    <t>Amount outstanding at end of period</t>
  </si>
  <si>
    <t>Weighted average interest rate at end of period</t>
  </si>
  <si>
    <t>1.54%</t>
  </si>
  <si>
    <t>1.43%</t>
  </si>
  <si>
    <t>Amount available at end of period</t>
  </si>
  <si>
    <t>NJR | Revolving Credit Facility | Committed Credit Facilities Due September 2020</t>
  </si>
  <si>
    <t>Bank revolving credit facilities</t>
  </si>
  <si>
    <t>NJNG | Commercial Paper</t>
  </si>
  <si>
    <t>0.00%</t>
  </si>
  <si>
    <t>NJNG | Letter of Credit</t>
  </si>
  <si>
    <t>NJNG | Revolving Credit Facility | Committed Credit Facilities Due May 2019</t>
  </si>
  <si>
    <t>DEBT - SCHEDULE OF LONG TERM DEBT (Details) - USD ($) $ in Thousands</t>
  </si>
  <si>
    <t>Debt Instrument [Line Items]</t>
  </si>
  <si>
    <t>Sale leaseback transaction, other payments required</t>
  </si>
  <si>
    <t>Series II | NJNG | First Mortgage</t>
  </si>
  <si>
    <t>Senior notes</t>
  </si>
  <si>
    <t>4.50%</t>
  </si>
  <si>
    <t>Series JJ | NJNG | First Mortgage</t>
  </si>
  <si>
    <t>4.60%</t>
  </si>
  <si>
    <t>Series KK | NJNG | First Mortgage</t>
  </si>
  <si>
    <t>4.90%</t>
  </si>
  <si>
    <t>EMPLOYEE BENEFIT PLANS (Details) - USD ($)</t>
  </si>
  <si>
    <t>Components of net periodic cost</t>
  </si>
  <si>
    <t>Discretionary contribution</t>
  </si>
  <si>
    <t>Pension</t>
  </si>
  <si>
    <t>Service cost</t>
  </si>
  <si>
    <t>Interest cost</t>
  </si>
  <si>
    <t>Expected return on plan assets</t>
  </si>
  <si>
    <t>Recognized actuarial loss</t>
  </si>
  <si>
    <t>Prior service cost amortization</t>
  </si>
  <si>
    <t>Net periodic benefit cost</t>
  </si>
  <si>
    <t>OPEB</t>
  </si>
  <si>
    <t>INCOME TAXES (Details) - USD ($) $ in Thousands</t>
  </si>
  <si>
    <t>Sep. 30, 2017</t>
  </si>
  <si>
    <t>Operating Loss Carryforwards [Line Items]</t>
  </si>
  <si>
    <t>Forecasted effective tax rate</t>
  </si>
  <si>
    <t>8.70%</t>
  </si>
  <si>
    <t>14.70%</t>
  </si>
  <si>
    <t>Forecasted tax credits, net of deferred tax</t>
  </si>
  <si>
    <t>Excess tax benefits associated with vesting of share-based awards</t>
  </si>
  <si>
    <t>Actual effective tax rate since tax effects of awards are treated as discrete item</t>
  </si>
  <si>
    <t>5.50%</t>
  </si>
  <si>
    <t>11.80%</t>
  </si>
  <si>
    <t>Deferred tax assets, federal</t>
  </si>
  <si>
    <t>Deferred tax asset, state</t>
  </si>
  <si>
    <t>ITC carryforward, expiration period</t>
  </si>
  <si>
    <t>20 years</t>
  </si>
  <si>
    <t>Federal</t>
  </si>
  <si>
    <t>Net operating loss carryforwards</t>
  </si>
  <si>
    <t>State</t>
  </si>
  <si>
    <t>Valuation allowance</t>
  </si>
  <si>
    <t>ITC carryforward</t>
  </si>
  <si>
    <t>Scenario, Forecast</t>
  </si>
  <si>
    <t>COMMITMENTS AND CONTINGENT LIABILITIES - SCHEDULE OF FUTURE COMMITTED EXPENSES (Details) $ in Thousands</t>
  </si>
  <si>
    <t>Long-term Purchase Commitment [Line Items]</t>
  </si>
  <si>
    <t>Current charges recoverable through BGSS</t>
  </si>
  <si>
    <t>Natural Gas Purchases and Future Demand Fees, Next Five Fiscal Years</t>
  </si>
  <si>
    <t>Thereafter</t>
  </si>
  <si>
    <t>NJRES | Natural gas purchases</t>
  </si>
  <si>
    <t>NJRES | Storage demand fees</t>
  </si>
  <si>
    <t>NJRES | Pipeline demand fees</t>
  </si>
  <si>
    <t>NJRES | Minimum</t>
  </si>
  <si>
    <t>Storage and pipeline capacity, contract term</t>
  </si>
  <si>
    <t>1 year</t>
  </si>
  <si>
    <t>NJRES | Maximum</t>
  </si>
  <si>
    <t>NJNG | Natural gas purchases</t>
  </si>
  <si>
    <t>NJNG | Storage demand fees</t>
  </si>
  <si>
    <t>NJNG | Pipeline demand fees</t>
  </si>
  <si>
    <t>COMMITMENTS AND CONTINGENT LIABILITIES - LEGAL PROCEEDINGS (Details)</t>
  </si>
  <si>
    <t>Jun. 29, 2016USD ($)</t>
  </si>
  <si>
    <t>Dec. 31, 2016USD ($)site</t>
  </si>
  <si>
    <t>Site Contingency [Line Items]</t>
  </si>
  <si>
    <t>Number of MGP sites | site</t>
  </si>
  <si>
    <t>Recovery of expenditures, including carrying costs, rolling period approved by the BPU</t>
  </si>
  <si>
    <t>7 years</t>
  </si>
  <si>
    <t>Litigation settlement, gross</t>
  </si>
  <si>
    <t>Loss contingency, estimate of possible loss</t>
  </si>
  <si>
    <t>SBC | December 2015 SBC Filing</t>
  </si>
  <si>
    <t>Public utilities, approved rate, amount</t>
  </si>
  <si>
    <t>BUSINESS SEGMENT AND OTHER OPERATIONS DATA - RECONCILIATION OF SEGMENT INCOME TO CONSOLIDATED (Details) - USD ($) $ in Thousands</t>
  </si>
  <si>
    <t>Segment Reporting Information [Line Items]</t>
  </si>
  <si>
    <t>Interest income</t>
  </si>
  <si>
    <t>Income tax provision (benefit)</t>
  </si>
  <si>
    <t>Net financial earnings</t>
  </si>
  <si>
    <t>Capital expenditures</t>
  </si>
  <si>
    <t>Canada</t>
  </si>
  <si>
    <t>Percentage to total operating revenues</t>
  </si>
  <si>
    <t>1.90%</t>
  </si>
  <si>
    <t>3.50%</t>
  </si>
  <si>
    <t>Operating Segments</t>
  </si>
  <si>
    <t>Operating Segments | Natural Gas Distribution</t>
  </si>
  <si>
    <t>Operating Segments | Clean Energy Ventures</t>
  </si>
  <si>
    <t>Operating Segments | Energy Services</t>
  </si>
  <si>
    <t>Operating Segments | Midstream</t>
  </si>
  <si>
    <t>Intercompany</t>
  </si>
  <si>
    <t>Intercompany | Energy Services</t>
  </si>
  <si>
    <t>Home Services and Other</t>
  </si>
  <si>
    <t>Eliminations</t>
  </si>
  <si>
    <t>BUSINESS SEGMENT AND OTHER OPERATIONS DATA - NET FINANCIAL EARNINGS (LOSS) RECONCILIATION (Details) - USD ($) $ in Thousands</t>
  </si>
  <si>
    <t>Less:</t>
  </si>
  <si>
    <t>Unrealized loss (gain) on derivative instruments and related transactions</t>
  </si>
  <si>
    <t>Tax effect</t>
  </si>
  <si>
    <t>Effects of economic hedging related to natural gas inventory</t>
  </si>
  <si>
    <t>Net income to NFE tax adjustment</t>
  </si>
  <si>
    <t>BUSINESS SEGMENT AND OTHER OPERATIONS DATA - RECONCILIATION OF SEGMENT ASSETS TO CONSOLIDATED (Details) - USD ($) $ in Thousands</t>
  </si>
  <si>
    <t>Segment Reporting, Asset Reconciling Item [Line Items]</t>
  </si>
  <si>
    <t>Intercompany Assets</t>
  </si>
  <si>
    <t>RELATED PARTY TRANSACTIONS (Details) $ in Thousands</t>
  </si>
  <si>
    <t>Apr. 01, 2010USD ($)Bcf</t>
  </si>
  <si>
    <t>Dec. 31, 2016USD ($)Bcf / dcontract</t>
  </si>
  <si>
    <t>Dec. 31, 2015USD ($)</t>
  </si>
  <si>
    <t>Related Party Transaction [Line Items]</t>
  </si>
  <si>
    <t>Demand fees expense recognized pertaining to related party agreement</t>
  </si>
  <si>
    <t>Demand fees payable</t>
  </si>
  <si>
    <t>Number of asset management agreements | contract</t>
  </si>
  <si>
    <t>NJNG to NJRES Affilate</t>
  </si>
  <si>
    <t>Asset management agreement, period</t>
  </si>
  <si>
    <t>NJNG to Steckman RIdge Affiliate</t>
  </si>
  <si>
    <t>Natural gas sold at cost under asset management agreement (in Bcf) | Bcf</t>
  </si>
  <si>
    <t>Approximate annual demand fees under agreement</t>
  </si>
  <si>
    <t>NJRES to Steckman Ridge Affiliate</t>
  </si>
  <si>
    <t>NJNG to PennEast Affiliate</t>
  </si>
  <si>
    <t>Transportation precedent agreement, period</t>
  </si>
  <si>
    <t>15 years</t>
  </si>
  <si>
    <t>Transportation capacity under precedent agreement from NJNG with PennEast (in bcf per day) | Bcf / 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309</v>
      </c>
    </row>
    <row r="6" spans="1:3">
      <c r="A6" s="4" t="s">
        <v>8</v>
      </c>
      <c r="B6" s="4" t="s">
        <v>9</v>
      </c>
    </row>
    <row r="7" spans="1:3">
      <c r="A7" s="4" t="s">
        <v>10</v>
      </c>
      <c r="B7" s="4" t="s">
        <v>11</v>
      </c>
    </row>
    <row r="8" spans="1:3">
      <c r="A8" s="4" t="s">
        <v>12</v>
      </c>
      <c r="C8" s="5" t="n">
        <v>86313212</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85556</v>
      </c>
      <c r="C4" s="7" t="n">
        <v>151606</v>
      </c>
    </row>
    <row r="5" spans="1:3">
      <c r="A5" s="4" t="s">
        <v>26</v>
      </c>
      <c r="B5" s="5" t="n">
        <v>355472</v>
      </c>
      <c r="C5" s="5" t="n">
        <v>292652</v>
      </c>
    </row>
    <row r="6" spans="1:3">
      <c r="A6" s="4" t="s">
        <v>27</v>
      </c>
      <c r="B6" s="5" t="n">
        <v>541028</v>
      </c>
      <c r="C6" s="5" t="n">
        <v>444258</v>
      </c>
    </row>
    <row r="7" spans="1:3">
      <c r="A7" s="3" t="s">
        <v>28</v>
      </c>
    </row>
    <row r="8" spans="1:3">
      <c r="A8" s="4" t="s">
        <v>29</v>
      </c>
      <c r="B8" s="5" t="n">
        <v>61320</v>
      </c>
      <c r="C8" s="5" t="n">
        <v>46665</v>
      </c>
    </row>
    <row r="9" spans="1:3">
      <c r="A9" s="4" t="s">
        <v>30</v>
      </c>
      <c r="B9" s="5" t="n">
        <v>337932</v>
      </c>
      <c r="C9" s="5" t="n">
        <v>254088</v>
      </c>
    </row>
    <row r="10" spans="1:3">
      <c r="A10" s="4" t="s">
        <v>31</v>
      </c>
      <c r="B10" s="5" t="n">
        <v>2111</v>
      </c>
      <c r="C10" s="5" t="n">
        <v>2074</v>
      </c>
    </row>
    <row r="11" spans="1:3">
      <c r="A11" s="4" t="s">
        <v>32</v>
      </c>
      <c r="B11" s="5" t="n">
        <v>52228</v>
      </c>
      <c r="C11" s="5" t="n">
        <v>46233</v>
      </c>
    </row>
    <row r="12" spans="1:3">
      <c r="A12" s="4" t="s">
        <v>33</v>
      </c>
      <c r="B12" s="5" t="n">
        <v>12601</v>
      </c>
      <c r="C12" s="5" t="n">
        <v>9628</v>
      </c>
    </row>
    <row r="13" spans="1:3">
      <c r="A13" s="4" t="s">
        <v>34</v>
      </c>
      <c r="B13" s="5" t="n">
        <v>19260</v>
      </c>
      <c r="C13" s="5" t="n">
        <v>16482</v>
      </c>
    </row>
    <row r="14" spans="1:3">
      <c r="A14" s="4" t="s">
        <v>35</v>
      </c>
      <c r="B14" s="5" t="n">
        <v>14101</v>
      </c>
      <c r="C14" s="5" t="n">
        <v>9637</v>
      </c>
    </row>
    <row r="15" spans="1:3">
      <c r="A15" s="4" t="s">
        <v>36</v>
      </c>
      <c r="B15" s="5" t="n">
        <v>499553</v>
      </c>
      <c r="C15" s="5" t="n">
        <v>384807</v>
      </c>
    </row>
    <row r="16" spans="1:3">
      <c r="A16" s="4" t="s">
        <v>37</v>
      </c>
      <c r="B16" s="5" t="n">
        <v>41475</v>
      </c>
      <c r="C16" s="5" t="n">
        <v>59451</v>
      </c>
    </row>
    <row r="17" spans="1:3">
      <c r="A17" s="4" t="s">
        <v>38</v>
      </c>
      <c r="B17" s="5" t="n">
        <v>3776</v>
      </c>
      <c r="C17" s="5" t="n">
        <v>1924</v>
      </c>
    </row>
    <row r="18" spans="1:3">
      <c r="A18" s="4" t="s">
        <v>39</v>
      </c>
      <c r="B18" s="5" t="n">
        <v>10615</v>
      </c>
      <c r="C18" s="5" t="n">
        <v>6777</v>
      </c>
    </row>
    <row r="19" spans="1:3">
      <c r="A19" s="4" t="s">
        <v>40</v>
      </c>
      <c r="B19" s="5" t="n">
        <v>34636</v>
      </c>
      <c r="C19" s="5" t="n">
        <v>54598</v>
      </c>
    </row>
    <row r="20" spans="1:3">
      <c r="A20" s="4" t="s">
        <v>41</v>
      </c>
      <c r="B20" s="5" t="n">
        <v>2018</v>
      </c>
      <c r="C20" s="5" t="n">
        <v>6722</v>
      </c>
    </row>
    <row r="21" spans="1:3">
      <c r="A21" s="4" t="s">
        <v>42</v>
      </c>
      <c r="B21" s="5" t="n">
        <v>2311</v>
      </c>
      <c r="C21" s="5" t="n">
        <v>2406</v>
      </c>
    </row>
    <row r="22" spans="1:3">
      <c r="A22" s="4" t="s">
        <v>43</v>
      </c>
      <c r="B22" s="7" t="n">
        <v>34929</v>
      </c>
      <c r="C22" s="7" t="n">
        <v>50282</v>
      </c>
    </row>
    <row r="23" spans="1:3">
      <c r="A23" s="3" t="s">
        <v>44</v>
      </c>
    </row>
    <row r="24" spans="1:3">
      <c r="A24" s="4" t="s">
        <v>45</v>
      </c>
      <c r="B24" s="8" t="n">
        <v>0.41</v>
      </c>
      <c r="C24" s="8" t="n">
        <v>0.59</v>
      </c>
    </row>
    <row r="25" spans="1:3">
      <c r="A25" s="4" t="s">
        <v>46</v>
      </c>
      <c r="B25" s="9" t="n">
        <v>0.4</v>
      </c>
      <c r="C25" s="9" t="n">
        <v>0.58</v>
      </c>
    </row>
    <row r="26" spans="1:3">
      <c r="A26" s="4" t="s">
        <v>47</v>
      </c>
      <c r="B26" s="10" t="n">
        <v>0.255</v>
      </c>
      <c r="C26" s="8" t="n">
        <v>0.24</v>
      </c>
    </row>
    <row r="27" spans="1:3">
      <c r="A27" s="3" t="s">
        <v>48</v>
      </c>
    </row>
    <row r="28" spans="1:3">
      <c r="A28" s="4" t="s">
        <v>49</v>
      </c>
      <c r="B28" s="5" t="n">
        <v>86084</v>
      </c>
      <c r="C28" s="5" t="n">
        <v>85675</v>
      </c>
    </row>
    <row r="29" spans="1:3">
      <c r="A29" s="4" t="s">
        <v>50</v>
      </c>
      <c r="B29" s="5" t="n">
        <v>86855</v>
      </c>
      <c r="C29" s="5" t="n">
        <v>866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0</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v>
      </c>
      <c r="D2" s="2" t="s">
        <v>23</v>
      </c>
    </row>
    <row r="3" spans="1:4">
      <c r="A3" s="3" t="s">
        <v>52</v>
      </c>
    </row>
    <row r="4" spans="1:4">
      <c r="A4" s="4" t="s">
        <v>53</v>
      </c>
      <c r="C4" s="7" t="n">
        <v>34929</v>
      </c>
      <c r="D4" s="7" t="n">
        <v>50282</v>
      </c>
    </row>
    <row r="5" spans="1:4">
      <c r="A5" s="3" t="s">
        <v>54</v>
      </c>
    </row>
    <row r="6" spans="1:4">
      <c r="A6" s="4" t="s">
        <v>55</v>
      </c>
      <c r="C6" s="5" t="n">
        <v>5515</v>
      </c>
      <c r="D6" s="5" t="n">
        <v>3701</v>
      </c>
    </row>
    <row r="7" spans="1:4">
      <c r="A7" s="4" t="s">
        <v>56</v>
      </c>
      <c r="B7" s="4" t="s">
        <v>57</v>
      </c>
      <c r="C7" s="5" t="n">
        <v>0</v>
      </c>
      <c r="D7" s="5" t="n">
        <v>-33</v>
      </c>
    </row>
    <row r="8" spans="1:4">
      <c r="A8" s="4" t="s">
        <v>58</v>
      </c>
      <c r="C8" s="5" t="n">
        <v>317</v>
      </c>
      <c r="D8" s="5" t="n">
        <v>256</v>
      </c>
    </row>
    <row r="9" spans="1:4">
      <c r="A9" s="4" t="s">
        <v>59</v>
      </c>
      <c r="C9" s="5" t="n">
        <v>5832</v>
      </c>
      <c r="D9" s="5" t="n">
        <v>3924</v>
      </c>
    </row>
    <row r="10" spans="1:4">
      <c r="A10" s="4" t="s">
        <v>60</v>
      </c>
      <c r="C10" s="7" t="n">
        <v>40761</v>
      </c>
      <c r="D10" s="7" t="n">
        <v>54206</v>
      </c>
    </row>
    <row r="11" spans="1:4"/>
    <row r="12" spans="1:4">
      <c r="A12" s="4" t="s">
        <v>57</v>
      </c>
      <c r="B12" s="4" t="s">
        <v>61</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8"/>
  </cols>
  <sheetData>
    <row r="1" spans="1:2">
      <c r="A1" s="1" t="s">
        <v>297</v>
      </c>
      <c r="B1" s="2" t="s">
        <v>1</v>
      </c>
    </row>
    <row r="2" spans="1:2">
      <c r="B2" s="2" t="s">
        <v>298</v>
      </c>
    </row>
    <row r="3" spans="1:2">
      <c r="A3" s="4" t="s">
        <v>299</v>
      </c>
    </row>
    <row r="4" spans="1:2">
      <c r="A4" s="3" t="s">
        <v>300</v>
      </c>
    </row>
    <row r="5" spans="1:2">
      <c r="A5" s="4" t="s">
        <v>301</v>
      </c>
      <c r="B5" s="5" t="n">
        <v>1840</v>
      </c>
    </row>
    <row r="6" spans="1:2">
      <c r="A6" s="4" t="s">
        <v>302</v>
      </c>
    </row>
    <row r="7" spans="1:2">
      <c r="A7" s="3" t="s">
        <v>300</v>
      </c>
    </row>
    <row r="8" spans="1:2">
      <c r="A8" s="4" t="s">
        <v>303</v>
      </c>
      <c r="B8" s="4" t="s">
        <v>304</v>
      </c>
    </row>
    <row r="9" spans="1:2">
      <c r="A9" s="4" t="s">
        <v>305</v>
      </c>
    </row>
    <row r="10" spans="1:2">
      <c r="A10" s="3" t="s">
        <v>300</v>
      </c>
    </row>
    <row r="11" spans="1:2">
      <c r="A11" s="4" t="s">
        <v>303</v>
      </c>
      <c r="B11" s="4" t="s">
        <v>306</v>
      </c>
    </row>
    <row r="12" spans="1:2">
      <c r="A12" s="4" t="s">
        <v>307</v>
      </c>
    </row>
    <row r="13" spans="1:2">
      <c r="A13" s="3" t="s">
        <v>300</v>
      </c>
    </row>
    <row r="14" spans="1:2">
      <c r="A14" s="4" t="s">
        <v>308</v>
      </c>
      <c r="B14" s="5" t="n">
        <v>525500</v>
      </c>
    </row>
    <row r="15" spans="1:2">
      <c r="A15" s="4" t="s">
        <v>309</v>
      </c>
    </row>
    <row r="16" spans="1:2">
      <c r="A16" s="3" t="s">
        <v>300</v>
      </c>
    </row>
    <row r="17" spans="1:2">
      <c r="A17" s="4" t="s">
        <v>310</v>
      </c>
      <c r="B17"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11</v>
      </c>
      <c r="B1" s="2" t="s">
        <v>312</v>
      </c>
      <c r="C1" s="2" t="s">
        <v>313</v>
      </c>
    </row>
    <row r="2" spans="1:3">
      <c r="A2" s="3" t="s">
        <v>314</v>
      </c>
    </row>
    <row r="3" spans="1:3">
      <c r="A3" s="4" t="s">
        <v>315</v>
      </c>
      <c r="B3" s="7" t="n">
        <v>220097</v>
      </c>
      <c r="C3" s="7" t="n">
        <v>206251</v>
      </c>
    </row>
    <row r="4" spans="1:3">
      <c r="A4" s="4" t="s">
        <v>316</v>
      </c>
      <c r="B4" s="11" t="n">
        <v>78.8</v>
      </c>
      <c r="C4" s="11" t="n">
        <v>83.3</v>
      </c>
    </row>
    <row r="5" spans="1:3">
      <c r="A5" s="4" t="s">
        <v>317</v>
      </c>
    </row>
    <row r="6" spans="1:3">
      <c r="A6" s="3" t="s">
        <v>314</v>
      </c>
    </row>
    <row r="7" spans="1:3">
      <c r="A7" s="4" t="s">
        <v>315</v>
      </c>
      <c r="B7" s="7" t="n">
        <v>163393</v>
      </c>
      <c r="C7" s="7" t="n">
        <v>130493</v>
      </c>
    </row>
    <row r="8" spans="1:3">
      <c r="A8" s="4" t="s">
        <v>316</v>
      </c>
      <c r="B8" s="11" t="n">
        <v>62.9</v>
      </c>
      <c r="C8" s="5" t="n">
        <v>62</v>
      </c>
    </row>
    <row r="9" spans="1:3">
      <c r="A9" s="4" t="s">
        <v>307</v>
      </c>
    </row>
    <row r="10" spans="1:3">
      <c r="A10" s="3" t="s">
        <v>314</v>
      </c>
    </row>
    <row r="11" spans="1:3">
      <c r="A11" s="4" t="s">
        <v>315</v>
      </c>
      <c r="B11" s="7" t="n">
        <v>56704</v>
      </c>
      <c r="C11" s="7" t="n">
        <v>75758</v>
      </c>
    </row>
    <row r="12" spans="1:3">
      <c r="A12" s="4" t="s">
        <v>316</v>
      </c>
      <c r="B12" s="11" t="n">
        <v>15.9</v>
      </c>
      <c r="C12" s="11"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23</v>
      </c>
      <c r="D2" s="2" t="s">
        <v>319</v>
      </c>
    </row>
    <row r="3" spans="1:4">
      <c r="A3" s="3" t="s">
        <v>320</v>
      </c>
    </row>
    <row r="4" spans="1:4">
      <c r="A4" s="4" t="s">
        <v>321</v>
      </c>
      <c r="B4" s="12" t="n">
        <v>11.2</v>
      </c>
      <c r="C4" s="12" t="n">
        <v>7.2</v>
      </c>
    </row>
    <row r="5" spans="1:4">
      <c r="A5" s="4" t="s">
        <v>322</v>
      </c>
    </row>
    <row r="6" spans="1:4">
      <c r="A6" s="3" t="s">
        <v>320</v>
      </c>
    </row>
    <row r="7" spans="1:4">
      <c r="A7" s="4" t="s">
        <v>323</v>
      </c>
      <c r="B7" s="4" t="s">
        <v>324</v>
      </c>
    </row>
    <row r="8" spans="1:4">
      <c r="A8" s="4" t="s">
        <v>325</v>
      </c>
    </row>
    <row r="9" spans="1:4">
      <c r="A9" s="3" t="s">
        <v>320</v>
      </c>
    </row>
    <row r="10" spans="1:4">
      <c r="A10" s="4" t="s">
        <v>323</v>
      </c>
      <c r="D10"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7"/>
    <col customWidth="1" max="5" min="5" width="21"/>
  </cols>
  <sheetData>
    <row r="1" spans="1:5">
      <c r="A1" s="1" t="s">
        <v>327</v>
      </c>
      <c r="B1" s="2" t="s">
        <v>328</v>
      </c>
      <c r="C1" s="2" t="s">
        <v>329</v>
      </c>
      <c r="D1" s="2" t="s">
        <v>330</v>
      </c>
      <c r="E1" s="2" t="s">
        <v>331</v>
      </c>
    </row>
    <row r="2" spans="1:5">
      <c r="A2" s="3" t="s">
        <v>187</v>
      </c>
    </row>
    <row r="3" spans="1:5">
      <c r="A3" s="4" t="s">
        <v>332</v>
      </c>
      <c r="C3" s="5" t="n">
        <v>5</v>
      </c>
      <c r="D3" s="5" t="n">
        <v>56400</v>
      </c>
    </row>
    <row r="4" spans="1:5">
      <c r="A4" s="4" t="s">
        <v>141</v>
      </c>
      <c r="B4" s="7" t="n">
        <v>7660</v>
      </c>
      <c r="E4" s="7" t="n">
        <v>76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3</v>
      </c>
      <c r="B1" s="2" t="s">
        <v>1</v>
      </c>
      <c r="D1" s="2" t="s">
        <v>334</v>
      </c>
    </row>
    <row r="2" spans="1:4">
      <c r="B2" s="2" t="s">
        <v>2</v>
      </c>
      <c r="C2" s="2" t="s">
        <v>23</v>
      </c>
      <c r="D2" s="2" t="s">
        <v>122</v>
      </c>
    </row>
    <row r="3" spans="1:4">
      <c r="A3" s="3" t="s">
        <v>187</v>
      </c>
    </row>
    <row r="4" spans="1:4">
      <c r="A4" s="4" t="s">
        <v>146</v>
      </c>
      <c r="B4" s="7" t="n">
        <v>64447</v>
      </c>
      <c r="D4" s="7" t="n">
        <v>55789</v>
      </c>
    </row>
    <row r="5" spans="1:4">
      <c r="A5" s="4" t="s">
        <v>335</v>
      </c>
      <c r="B5" s="5" t="n">
        <v>16500</v>
      </c>
      <c r="D5" s="5" t="n">
        <v>7200</v>
      </c>
    </row>
    <row r="6" spans="1:4">
      <c r="A6" s="4" t="s">
        <v>336</v>
      </c>
      <c r="B6" s="5" t="n">
        <v>9700</v>
      </c>
      <c r="D6" s="7" t="n">
        <v>4200</v>
      </c>
    </row>
    <row r="7" spans="1:4">
      <c r="A7" s="4" t="s">
        <v>91</v>
      </c>
      <c r="B7" s="5" t="n">
        <v>3218</v>
      </c>
      <c r="C7" s="7" t="n">
        <v>0</v>
      </c>
    </row>
    <row r="8" spans="1:4">
      <c r="A8" s="4" t="s">
        <v>337</v>
      </c>
      <c r="B8" s="7" t="n">
        <v>2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3</v>
      </c>
    </row>
    <row r="3" spans="1:3">
      <c r="A3" s="3" t="s">
        <v>52</v>
      </c>
    </row>
    <row r="4" spans="1:3">
      <c r="A4" s="4" t="s">
        <v>63</v>
      </c>
      <c r="B4" s="7" t="n">
        <v>-3786</v>
      </c>
      <c r="C4" s="7" t="n">
        <v>-2614</v>
      </c>
    </row>
    <row r="5" spans="1:3">
      <c r="A5" s="4" t="s">
        <v>64</v>
      </c>
      <c r="B5" s="5" t="n">
        <v>0</v>
      </c>
      <c r="C5" s="5" t="n">
        <v>19</v>
      </c>
    </row>
    <row r="6" spans="1:3">
      <c r="A6" s="4" t="s">
        <v>65</v>
      </c>
      <c r="B6" s="7" t="n">
        <v>-217</v>
      </c>
      <c r="C6" s="7" t="n">
        <v>-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122</v>
      </c>
    </row>
    <row r="2" spans="1:3">
      <c r="A2" s="3" t="s">
        <v>339</v>
      </c>
    </row>
    <row r="3" spans="1:3">
      <c r="A3" s="4" t="s">
        <v>134</v>
      </c>
      <c r="B3" s="7" t="n">
        <v>252755</v>
      </c>
      <c r="C3" s="7" t="n">
        <v>142658</v>
      </c>
    </row>
    <row r="4" spans="1:3">
      <c r="A4" s="4" t="s">
        <v>340</v>
      </c>
      <c r="B4" s="4" t="s">
        <v>341</v>
      </c>
      <c r="C4" s="4" t="s">
        <v>341</v>
      </c>
    </row>
    <row r="5" spans="1:3">
      <c r="A5" s="4" t="s">
        <v>135</v>
      </c>
      <c r="B5" s="7" t="n">
        <v>47648</v>
      </c>
      <c r="C5" s="7" t="n">
        <v>5744</v>
      </c>
    </row>
    <row r="6" spans="1:3">
      <c r="A6" s="4" t="s">
        <v>317</v>
      </c>
    </row>
    <row r="7" spans="1:3">
      <c r="A7" s="3" t="s">
        <v>339</v>
      </c>
    </row>
    <row r="8" spans="1:3">
      <c r="A8" s="4" t="s">
        <v>134</v>
      </c>
      <c r="B8" s="7" t="n">
        <v>173708</v>
      </c>
      <c r="C8" s="7" t="n">
        <v>102884</v>
      </c>
    </row>
    <row r="9" spans="1:3">
      <c r="A9" s="4" t="s">
        <v>340</v>
      </c>
      <c r="B9" s="4" t="s">
        <v>342</v>
      </c>
      <c r="C9" s="4" t="s">
        <v>343</v>
      </c>
    </row>
    <row r="10" spans="1:3">
      <c r="A10" s="4" t="s">
        <v>307</v>
      </c>
    </row>
    <row r="11" spans="1:3">
      <c r="A11" s="3" t="s">
        <v>339</v>
      </c>
    </row>
    <row r="12" spans="1:3">
      <c r="A12" s="4" t="s">
        <v>134</v>
      </c>
      <c r="B12" s="7" t="n">
        <v>71404</v>
      </c>
      <c r="C12" s="7" t="n">
        <v>30951</v>
      </c>
    </row>
    <row r="13" spans="1:3">
      <c r="A13" s="4" t="s">
        <v>340</v>
      </c>
      <c r="B13" s="4" t="s">
        <v>344</v>
      </c>
      <c r="C13" s="4" t="s">
        <v>345</v>
      </c>
    </row>
    <row r="14" spans="1:3">
      <c r="A14" s="4" t="s">
        <v>346</v>
      </c>
    </row>
    <row r="15" spans="1:3">
      <c r="A15" s="3" t="s">
        <v>339</v>
      </c>
    </row>
    <row r="16" spans="1:3">
      <c r="A16" s="4" t="s">
        <v>134</v>
      </c>
      <c r="B16" s="7" t="n">
        <v>2121</v>
      </c>
      <c r="C16" s="7" t="n">
        <v>1807</v>
      </c>
    </row>
    <row r="17" spans="1:3">
      <c r="A17" s="4" t="s">
        <v>340</v>
      </c>
      <c r="B17" s="4" t="s">
        <v>347</v>
      </c>
      <c r="C17" s="4" t="s">
        <v>347</v>
      </c>
    </row>
    <row r="18" spans="1:3">
      <c r="A18" s="4" t="s">
        <v>348</v>
      </c>
    </row>
    <row r="19" spans="1:3">
      <c r="A19" s="3" t="s">
        <v>339</v>
      </c>
    </row>
    <row r="20" spans="1:3">
      <c r="A20" s="4" t="s">
        <v>134</v>
      </c>
      <c r="B20" s="7" t="n">
        <v>5522</v>
      </c>
      <c r="C20" s="7" t="n">
        <v>7016</v>
      </c>
    </row>
    <row r="21" spans="1:3">
      <c r="A21" s="4" t="s">
        <v>340</v>
      </c>
      <c r="B21" s="4" t="s">
        <v>349</v>
      </c>
      <c r="C21"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22</v>
      </c>
    </row>
    <row r="3" spans="1:3">
      <c r="A3" s="3" t="s">
        <v>339</v>
      </c>
    </row>
    <row r="4" spans="1:3">
      <c r="A4" s="4" t="s">
        <v>352</v>
      </c>
      <c r="B4" s="7" t="n">
        <v>8100000</v>
      </c>
      <c r="C4" s="7" t="n">
        <v>7800000</v>
      </c>
    </row>
    <row r="5" spans="1:3">
      <c r="A5" s="4" t="s">
        <v>353</v>
      </c>
      <c r="B5" s="7" t="n">
        <v>40300000</v>
      </c>
      <c r="C5" s="5" t="n">
        <v>39500000</v>
      </c>
    </row>
    <row r="6" spans="1:3">
      <c r="A6" s="4" t="s">
        <v>354</v>
      </c>
      <c r="B6" s="4" t="s">
        <v>355</v>
      </c>
    </row>
    <row r="7" spans="1:3">
      <c r="A7" s="4" t="s">
        <v>136</v>
      </c>
      <c r="B7" s="7" t="n">
        <v>0</v>
      </c>
      <c r="C7" s="7" t="n">
        <v>0</v>
      </c>
    </row>
    <row r="8" spans="1:3">
      <c r="A8" s="4" t="s">
        <v>356</v>
      </c>
    </row>
    <row r="9" spans="1:3">
      <c r="A9" s="3" t="s">
        <v>339</v>
      </c>
    </row>
    <row r="10" spans="1:3">
      <c r="A10" s="4" t="s">
        <v>357</v>
      </c>
      <c r="B10" s="4" t="s">
        <v>358</v>
      </c>
    </row>
    <row r="11" spans="1:3">
      <c r="A11" s="4" t="s">
        <v>359</v>
      </c>
    </row>
    <row r="12" spans="1:3">
      <c r="A12" s="3" t="s">
        <v>339</v>
      </c>
    </row>
    <row r="13" spans="1:3">
      <c r="A13" s="4" t="s">
        <v>357</v>
      </c>
      <c r="B1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23</v>
      </c>
      <c r="D2" s="2" t="s">
        <v>122</v>
      </c>
    </row>
    <row r="3" spans="1:4">
      <c r="A3" s="3" t="s">
        <v>362</v>
      </c>
    </row>
    <row r="4" spans="1:4">
      <c r="A4" s="4" t="s">
        <v>41</v>
      </c>
      <c r="B4" s="7" t="n">
        <v>2018</v>
      </c>
      <c r="C4" s="7" t="n">
        <v>6722</v>
      </c>
    </row>
    <row r="5" spans="1:4">
      <c r="A5" s="4" t="s">
        <v>53</v>
      </c>
      <c r="B5" s="7" t="n">
        <v>34929</v>
      </c>
      <c r="C5" s="7" t="n">
        <v>50282</v>
      </c>
    </row>
    <row r="6" spans="1:4">
      <c r="A6" s="3" t="s">
        <v>44</v>
      </c>
    </row>
    <row r="7" spans="1:4">
      <c r="A7" s="4" t="s">
        <v>45</v>
      </c>
      <c r="B7" s="8" t="n">
        <v>0.41</v>
      </c>
      <c r="C7" s="8" t="n">
        <v>0.59</v>
      </c>
    </row>
    <row r="8" spans="1:4">
      <c r="A8" s="4" t="s">
        <v>46</v>
      </c>
      <c r="B8" s="8" t="n">
        <v>0.4</v>
      </c>
      <c r="C8" s="8" t="n">
        <v>0.58</v>
      </c>
    </row>
    <row r="9" spans="1:4">
      <c r="A9" s="3" t="s">
        <v>82</v>
      </c>
    </row>
    <row r="10" spans="1:4">
      <c r="A10" s="4" t="s">
        <v>363</v>
      </c>
      <c r="B10" s="7" t="n">
        <v>34929</v>
      </c>
      <c r="C10" s="7" t="n">
        <v>50282</v>
      </c>
    </row>
    <row r="11" spans="1:4">
      <c r="A11" s="4" t="s">
        <v>77</v>
      </c>
      <c r="B11" s="5" t="n">
        <v>1188</v>
      </c>
      <c r="C11" s="5" t="n">
        <v>1635</v>
      </c>
    </row>
    <row r="12" spans="1:4">
      <c r="A12" s="4" t="s">
        <v>81</v>
      </c>
      <c r="B12" s="5" t="n">
        <v>15</v>
      </c>
      <c r="C12" s="5" t="n">
        <v>4173</v>
      </c>
    </row>
    <row r="13" spans="1:4">
      <c r="A13" s="4" t="s">
        <v>364</v>
      </c>
      <c r="B13" s="5" t="n">
        <v>-46064</v>
      </c>
      <c r="C13" s="5" t="n">
        <v>-36174</v>
      </c>
    </row>
    <row r="14" spans="1:4">
      <c r="A14" s="3" t="s">
        <v>102</v>
      </c>
    </row>
    <row r="15" spans="1:4">
      <c r="A15" s="4" t="s">
        <v>101</v>
      </c>
      <c r="B15" s="5" t="n">
        <v>-4167</v>
      </c>
      <c r="C15" s="5" t="n">
        <v>-3042</v>
      </c>
    </row>
    <row r="16" spans="1:4">
      <c r="A16" s="4" t="s">
        <v>102</v>
      </c>
      <c r="B16" s="5" t="n">
        <v>141934</v>
      </c>
      <c r="C16" s="5" t="n">
        <v>128314</v>
      </c>
    </row>
    <row r="17" spans="1:4">
      <c r="A17" s="3" t="s">
        <v>365</v>
      </c>
    </row>
    <row r="18" spans="1:4">
      <c r="A18" s="4" t="s">
        <v>80</v>
      </c>
      <c r="B18" s="5" t="n">
        <v>60937</v>
      </c>
      <c r="D18" s="7" t="n">
        <v>60196</v>
      </c>
    </row>
    <row r="19" spans="1:4">
      <c r="A19" s="4" t="s">
        <v>147</v>
      </c>
      <c r="B19" s="5" t="n">
        <v>682694</v>
      </c>
      <c r="D19" s="5" t="n">
        <v>703654</v>
      </c>
    </row>
    <row r="20" spans="1:4">
      <c r="A20" s="4" t="s">
        <v>148</v>
      </c>
      <c r="B20" s="5" t="n">
        <v>3949506</v>
      </c>
      <c r="D20" s="5" t="n">
        <v>3718570</v>
      </c>
    </row>
    <row r="21" spans="1:4">
      <c r="A21" s="3" t="s">
        <v>366</v>
      </c>
    </row>
    <row r="22" spans="1:4">
      <c r="A22" s="4" t="s">
        <v>156</v>
      </c>
      <c r="B22" s="5" t="n">
        <v>1026682</v>
      </c>
      <c r="D22" s="5" t="n">
        <v>1055038</v>
      </c>
    </row>
    <row r="23" spans="1:4">
      <c r="A23" s="4" t="s">
        <v>157</v>
      </c>
      <c r="B23" s="5" t="n">
        <v>2212043</v>
      </c>
      <c r="D23" s="5" t="n">
        <v>2221629</v>
      </c>
    </row>
    <row r="24" spans="1:4">
      <c r="A24" s="4" t="s">
        <v>176</v>
      </c>
      <c r="B24" s="5" t="n">
        <v>3949506</v>
      </c>
      <c r="D24" s="5" t="n">
        <v>3718570</v>
      </c>
    </row>
    <row r="25" spans="1:4">
      <c r="A25" s="4" t="s">
        <v>367</v>
      </c>
    </row>
    <row r="26" spans="1:4">
      <c r="A26" s="3" t="s">
        <v>362</v>
      </c>
    </row>
    <row r="27" spans="1:4">
      <c r="A27" s="4" t="s">
        <v>41</v>
      </c>
      <c r="C27" s="5" t="n">
        <v>8357</v>
      </c>
    </row>
    <row r="28" spans="1:4">
      <c r="A28" s="4" t="s">
        <v>53</v>
      </c>
      <c r="C28" s="7" t="n">
        <v>48647</v>
      </c>
    </row>
    <row r="29" spans="1:4">
      <c r="A29" s="3" t="s">
        <v>44</v>
      </c>
    </row>
    <row r="30" spans="1:4">
      <c r="A30" s="4" t="s">
        <v>45</v>
      </c>
      <c r="C30" s="8" t="n">
        <v>0.57</v>
      </c>
    </row>
    <row r="31" spans="1:4">
      <c r="A31" s="4" t="s">
        <v>46</v>
      </c>
      <c r="C31" s="8" t="n">
        <v>0.5600000000000001</v>
      </c>
    </row>
    <row r="32" spans="1:4">
      <c r="A32" s="3" t="s">
        <v>82</v>
      </c>
    </row>
    <row r="33" spans="1:4">
      <c r="A33" s="4" t="s">
        <v>363</v>
      </c>
      <c r="C33" s="7" t="n">
        <v>48647</v>
      </c>
    </row>
    <row r="34" spans="1:4">
      <c r="A34" s="4" t="s">
        <v>77</v>
      </c>
      <c r="C34" s="5" t="n">
        <v>0</v>
      </c>
    </row>
    <row r="35" spans="1:4">
      <c r="A35" s="4" t="s">
        <v>81</v>
      </c>
      <c r="C35" s="5" t="n">
        <v>4401</v>
      </c>
    </row>
    <row r="36" spans="1:4">
      <c r="A36" s="4" t="s">
        <v>364</v>
      </c>
      <c r="C36" s="5" t="n">
        <v>-39216</v>
      </c>
    </row>
    <row r="37" spans="1:4">
      <c r="A37" s="3" t="s">
        <v>102</v>
      </c>
    </row>
    <row r="38" spans="1:4">
      <c r="A38" s="4" t="s">
        <v>101</v>
      </c>
      <c r="C38" s="5" t="n">
        <v>0</v>
      </c>
    </row>
    <row r="39" spans="1:4">
      <c r="A39" s="4" t="s">
        <v>102</v>
      </c>
      <c r="C39" s="5" t="n">
        <v>131356</v>
      </c>
    </row>
    <row r="40" spans="1:4">
      <c r="A40" s="3" t="s">
        <v>365</v>
      </c>
    </row>
    <row r="41" spans="1:4">
      <c r="A41" s="4" t="s">
        <v>80</v>
      </c>
      <c r="D41" s="5" t="n">
        <v>68708</v>
      </c>
    </row>
    <row r="42" spans="1:4">
      <c r="A42" s="4" t="s">
        <v>147</v>
      </c>
      <c r="D42" s="5" t="n">
        <v>712166</v>
      </c>
    </row>
    <row r="43" spans="1:4">
      <c r="A43" s="4" t="s">
        <v>148</v>
      </c>
      <c r="D43" s="5" t="n">
        <v>3727082</v>
      </c>
    </row>
    <row r="44" spans="1:4">
      <c r="A44" s="3" t="s">
        <v>366</v>
      </c>
    </row>
    <row r="45" spans="1:4">
      <c r="A45" s="4" t="s">
        <v>156</v>
      </c>
      <c r="D45" s="5" t="n">
        <v>1063550</v>
      </c>
    </row>
    <row r="46" spans="1:4">
      <c r="A46" s="4" t="s">
        <v>157</v>
      </c>
      <c r="D46" s="5" t="n">
        <v>2230141</v>
      </c>
    </row>
    <row r="47" spans="1:4">
      <c r="A47" s="4" t="s">
        <v>176</v>
      </c>
      <c r="D47" s="5" t="n">
        <v>3727082</v>
      </c>
    </row>
    <row r="48" spans="1:4">
      <c r="A48" s="4" t="s">
        <v>368</v>
      </c>
    </row>
    <row r="49" spans="1:4">
      <c r="A49" s="3" t="s">
        <v>362</v>
      </c>
    </row>
    <row r="50" spans="1:4">
      <c r="A50" s="4" t="s">
        <v>41</v>
      </c>
      <c r="C50" s="5" t="n">
        <v>-1635</v>
      </c>
    </row>
    <row r="51" spans="1:4">
      <c r="A51" s="4" t="s">
        <v>53</v>
      </c>
      <c r="C51" s="7" t="n">
        <v>1635</v>
      </c>
    </row>
    <row r="52" spans="1:4">
      <c r="A52" s="3" t="s">
        <v>44</v>
      </c>
    </row>
    <row r="53" spans="1:4">
      <c r="A53" s="4" t="s">
        <v>45</v>
      </c>
      <c r="C53" s="8" t="n">
        <v>0.02</v>
      </c>
    </row>
    <row r="54" spans="1:4">
      <c r="A54" s="4" t="s">
        <v>46</v>
      </c>
      <c r="C54" s="8" t="n">
        <v>0.02</v>
      </c>
    </row>
    <row r="55" spans="1:4">
      <c r="A55" s="3" t="s">
        <v>82</v>
      </c>
    </row>
    <row r="56" spans="1:4">
      <c r="A56" s="4" t="s">
        <v>363</v>
      </c>
      <c r="C56" s="7" t="n">
        <v>1635</v>
      </c>
    </row>
    <row r="57" spans="1:4">
      <c r="A57" s="4" t="s">
        <v>77</v>
      </c>
      <c r="C57" s="5" t="n">
        <v>1635</v>
      </c>
    </row>
    <row r="58" spans="1:4">
      <c r="A58" s="4" t="s">
        <v>81</v>
      </c>
      <c r="C58" s="5" t="n">
        <v>-228</v>
      </c>
    </row>
    <row r="59" spans="1:4">
      <c r="A59" s="4" t="s">
        <v>364</v>
      </c>
      <c r="C59" s="5" t="n">
        <v>3042</v>
      </c>
    </row>
    <row r="60" spans="1:4">
      <c r="A60" s="3" t="s">
        <v>102</v>
      </c>
    </row>
    <row r="61" spans="1:4">
      <c r="A61" s="4" t="s">
        <v>101</v>
      </c>
      <c r="C61" s="5" t="n">
        <v>-3042</v>
      </c>
    </row>
    <row r="62" spans="1:4">
      <c r="A62" s="4" t="s">
        <v>102</v>
      </c>
      <c r="C62" s="7" t="n">
        <v>-3042</v>
      </c>
    </row>
    <row r="63" spans="1:4">
      <c r="A63" s="3" t="s">
        <v>365</v>
      </c>
    </row>
    <row r="64" spans="1:4">
      <c r="A64" s="4" t="s">
        <v>80</v>
      </c>
      <c r="D64" s="5" t="n">
        <v>-8512</v>
      </c>
    </row>
    <row r="65" spans="1:4">
      <c r="A65" s="4" t="s">
        <v>147</v>
      </c>
      <c r="D65" s="5" t="n">
        <v>-8512</v>
      </c>
    </row>
    <row r="66" spans="1:4">
      <c r="A66" s="4" t="s">
        <v>148</v>
      </c>
      <c r="D66" s="5" t="n">
        <v>-8512</v>
      </c>
    </row>
    <row r="67" spans="1:4">
      <c r="A67" s="3" t="s">
        <v>366</v>
      </c>
    </row>
    <row r="68" spans="1:4">
      <c r="A68" s="4" t="s">
        <v>156</v>
      </c>
      <c r="D68" s="5" t="n">
        <v>-8512</v>
      </c>
    </row>
    <row r="69" spans="1:4">
      <c r="A69" s="4" t="s">
        <v>157</v>
      </c>
      <c r="D69" s="5" t="n">
        <v>-8512</v>
      </c>
    </row>
    <row r="70" spans="1:4">
      <c r="A70" s="4" t="s">
        <v>176</v>
      </c>
      <c r="D70" s="7" t="n">
        <v>-8512</v>
      </c>
    </row>
    <row r="71" spans="1:4">
      <c r="A71" s="4" t="s">
        <v>369</v>
      </c>
    </row>
    <row r="72" spans="1:4">
      <c r="A72" s="3" t="s">
        <v>370</v>
      </c>
    </row>
    <row r="73" spans="1:4">
      <c r="A73" s="4" t="s">
        <v>371</v>
      </c>
      <c r="B73" s="5" t="n">
        <v>-8400</v>
      </c>
    </row>
    <row r="74" spans="1:4">
      <c r="A74" s="4" t="s">
        <v>372</v>
      </c>
    </row>
    <row r="75" spans="1:4">
      <c r="A75" s="3" t="s">
        <v>370</v>
      </c>
    </row>
    <row r="76" spans="1:4">
      <c r="A76" s="4" t="s">
        <v>371</v>
      </c>
      <c r="B76" s="5" t="n">
        <v>7400</v>
      </c>
    </row>
    <row r="77" spans="1:4">
      <c r="A77" s="4" t="s">
        <v>373</v>
      </c>
    </row>
    <row r="78" spans="1:4">
      <c r="A78" s="3" t="s">
        <v>370</v>
      </c>
    </row>
    <row r="79" spans="1:4">
      <c r="A79" s="4" t="s">
        <v>371</v>
      </c>
      <c r="B79" s="7" t="n">
        <v>9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74</v>
      </c>
      <c r="B1" s="2" t="s">
        <v>375</v>
      </c>
    </row>
    <row r="2" spans="1:2">
      <c r="A2" s="3" t="s">
        <v>190</v>
      </c>
    </row>
    <row r="3" spans="1:2">
      <c r="A3" s="4" t="s">
        <v>376</v>
      </c>
      <c r="B3" s="7" t="n">
        <v>45</v>
      </c>
    </row>
    <row r="4" spans="1:2">
      <c r="A4" s="4" t="s">
        <v>377</v>
      </c>
      <c r="B4" s="4" t="s">
        <v>378</v>
      </c>
    </row>
    <row r="5" spans="1:2">
      <c r="A5" s="4" t="s">
        <v>379</v>
      </c>
      <c r="B5" s="4" t="s">
        <v>380</v>
      </c>
    </row>
    <row r="6" spans="1:2">
      <c r="A6" s="4" t="s">
        <v>381</v>
      </c>
      <c r="B6" s="4" t="s">
        <v>382</v>
      </c>
    </row>
    <row r="7" spans="1:2">
      <c r="A7" s="4" t="s">
        <v>383</v>
      </c>
      <c r="B7" s="4" t="s">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122</v>
      </c>
    </row>
    <row r="2" spans="1:3">
      <c r="A2" s="3" t="s">
        <v>386</v>
      </c>
    </row>
    <row r="3" spans="1:3">
      <c r="A3" s="4" t="s">
        <v>387</v>
      </c>
      <c r="B3" s="7" t="n">
        <v>43140</v>
      </c>
      <c r="C3" s="7" t="n">
        <v>54286</v>
      </c>
    </row>
    <row r="4" spans="1:3">
      <c r="A4" s="4" t="s">
        <v>388</v>
      </c>
      <c r="B4" s="5" t="n">
        <v>408481</v>
      </c>
      <c r="C4" s="5" t="n">
        <v>441294</v>
      </c>
    </row>
    <row r="5" spans="1:3">
      <c r="A5" s="4" t="s">
        <v>389</v>
      </c>
      <c r="B5" s="5" t="n">
        <v>12120</v>
      </c>
      <c r="C5" s="5" t="n">
        <v>9469</v>
      </c>
    </row>
    <row r="6" spans="1:3">
      <c r="A6" s="4" t="s">
        <v>390</v>
      </c>
      <c r="B6" s="5" t="n">
        <v>38726</v>
      </c>
      <c r="C6" s="5" t="n">
        <v>41411</v>
      </c>
    </row>
    <row r="7" spans="1:3">
      <c r="A7" s="4" t="s">
        <v>391</v>
      </c>
    </row>
    <row r="8" spans="1:3">
      <c r="A8" s="3" t="s">
        <v>386</v>
      </c>
    </row>
    <row r="9" spans="1:3">
      <c r="A9" s="4" t="s">
        <v>389</v>
      </c>
      <c r="B9" s="5" t="n">
        <v>0</v>
      </c>
      <c r="C9" s="5" t="n">
        <v>9469</v>
      </c>
    </row>
    <row r="10" spans="1:3">
      <c r="A10" s="4" t="s">
        <v>392</v>
      </c>
    </row>
    <row r="11" spans="1:3">
      <c r="A11" s="3" t="s">
        <v>386</v>
      </c>
    </row>
    <row r="12" spans="1:3">
      <c r="A12" s="4" t="s">
        <v>389</v>
      </c>
      <c r="B12" s="5" t="n">
        <v>12120</v>
      </c>
      <c r="C12" s="5" t="n">
        <v>0</v>
      </c>
    </row>
    <row r="13" spans="1:3">
      <c r="A13" s="4" t="s">
        <v>393</v>
      </c>
    </row>
    <row r="14" spans="1:3">
      <c r="A14" s="3" t="s">
        <v>386</v>
      </c>
    </row>
    <row r="15" spans="1:3">
      <c r="A15" s="4" t="s">
        <v>390</v>
      </c>
      <c r="B15" s="5" t="n">
        <v>25318</v>
      </c>
      <c r="C15" s="5" t="n">
        <v>30549</v>
      </c>
    </row>
    <row r="16" spans="1:3">
      <c r="A16" s="4" t="s">
        <v>394</v>
      </c>
    </row>
    <row r="17" spans="1:3">
      <c r="A17" s="3" t="s">
        <v>386</v>
      </c>
    </row>
    <row r="18" spans="1:3">
      <c r="A18" s="4" t="s">
        <v>390</v>
      </c>
      <c r="B18" s="5" t="n">
        <v>12659</v>
      </c>
      <c r="C18" s="5" t="n">
        <v>10657</v>
      </c>
    </row>
    <row r="19" spans="1:3">
      <c r="A19" s="4" t="s">
        <v>395</v>
      </c>
    </row>
    <row r="20" spans="1:3">
      <c r="A20" s="3" t="s">
        <v>386</v>
      </c>
    </row>
    <row r="21" spans="1:3">
      <c r="A21" s="4" t="s">
        <v>390</v>
      </c>
      <c r="B21" s="5" t="n">
        <v>749</v>
      </c>
      <c r="C21" s="5" t="n">
        <v>205</v>
      </c>
    </row>
    <row r="22" spans="1:3">
      <c r="A22" s="4" t="s">
        <v>396</v>
      </c>
    </row>
    <row r="23" spans="1:3">
      <c r="A23" s="3" t="s">
        <v>386</v>
      </c>
    </row>
    <row r="24" spans="1:3">
      <c r="A24" s="4" t="s">
        <v>387</v>
      </c>
      <c r="B24" s="5" t="n">
        <v>28662</v>
      </c>
      <c r="C24" s="5" t="n">
        <v>36957</v>
      </c>
    </row>
    <row r="25" spans="1:3">
      <c r="A25" s="4" t="s">
        <v>394</v>
      </c>
    </row>
    <row r="26" spans="1:3">
      <c r="A26" s="3" t="s">
        <v>386</v>
      </c>
    </row>
    <row r="27" spans="1:3">
      <c r="A27" s="4" t="s">
        <v>387</v>
      </c>
      <c r="B27" s="5" t="n">
        <v>13180</v>
      </c>
      <c r="C27" s="5" t="n">
        <v>14232</v>
      </c>
    </row>
    <row r="28" spans="1:3">
      <c r="A28" s="4" t="s">
        <v>397</v>
      </c>
    </row>
    <row r="29" spans="1:3">
      <c r="A29" s="3" t="s">
        <v>386</v>
      </c>
    </row>
    <row r="30" spans="1:3">
      <c r="A30" s="4" t="s">
        <v>387</v>
      </c>
      <c r="B30" s="5" t="n">
        <v>1298</v>
      </c>
      <c r="C30" s="5" t="n">
        <v>0</v>
      </c>
    </row>
    <row r="31" spans="1:3">
      <c r="A31" s="4" t="s">
        <v>392</v>
      </c>
    </row>
    <row r="32" spans="1:3">
      <c r="A32" s="3" t="s">
        <v>386</v>
      </c>
    </row>
    <row r="33" spans="1:3">
      <c r="A33" s="4" t="s">
        <v>387</v>
      </c>
      <c r="B33" s="5" t="n">
        <v>0</v>
      </c>
      <c r="C33" s="5" t="n">
        <v>3097</v>
      </c>
    </row>
    <row r="34" spans="1:3">
      <c r="A34" s="4" t="s">
        <v>388</v>
      </c>
      <c r="B34" s="5" t="n">
        <v>2702</v>
      </c>
      <c r="C34" s="5" t="n">
        <v>23384</v>
      </c>
    </row>
    <row r="35" spans="1:3">
      <c r="A35" s="4" t="s">
        <v>398</v>
      </c>
    </row>
    <row r="36" spans="1:3">
      <c r="A36" s="3" t="s">
        <v>386</v>
      </c>
    </row>
    <row r="37" spans="1:3">
      <c r="A37" s="4" t="s">
        <v>388</v>
      </c>
      <c r="B37" s="5" t="n">
        <v>20025</v>
      </c>
      <c r="C37" s="5" t="n">
        <v>19595</v>
      </c>
    </row>
    <row r="38" spans="1:3">
      <c r="A38" s="4" t="s">
        <v>399</v>
      </c>
    </row>
    <row r="39" spans="1:3">
      <c r="A39" s="3" t="s">
        <v>386</v>
      </c>
    </row>
    <row r="40" spans="1:3">
      <c r="A40" s="4" t="s">
        <v>388</v>
      </c>
      <c r="B40" s="5" t="n">
        <v>168506</v>
      </c>
      <c r="C40" s="5" t="n">
        <v>172000</v>
      </c>
    </row>
    <row r="41" spans="1:3">
      <c r="A41" s="4" t="s">
        <v>72</v>
      </c>
    </row>
    <row r="42" spans="1:3">
      <c r="A42" s="3" t="s">
        <v>386</v>
      </c>
    </row>
    <row r="43" spans="1:3">
      <c r="A43" s="4" t="s">
        <v>388</v>
      </c>
      <c r="B43" s="5" t="n">
        <v>20599</v>
      </c>
      <c r="C43" s="5" t="n">
        <v>20273</v>
      </c>
    </row>
    <row r="44" spans="1:3">
      <c r="A44" s="4" t="s">
        <v>400</v>
      </c>
    </row>
    <row r="45" spans="1:3">
      <c r="A45" s="3" t="s">
        <v>386</v>
      </c>
    </row>
    <row r="46" spans="1:3">
      <c r="A46" s="4" t="s">
        <v>388</v>
      </c>
      <c r="B46" s="5" t="n">
        <v>22060</v>
      </c>
      <c r="C46" s="5" t="n">
        <v>25208</v>
      </c>
    </row>
    <row r="47" spans="1:3">
      <c r="A47" s="4" t="s">
        <v>401</v>
      </c>
    </row>
    <row r="48" spans="1:3">
      <c r="A48" s="3" t="s">
        <v>386</v>
      </c>
    </row>
    <row r="49" spans="1:3">
      <c r="A49" s="4" t="s">
        <v>388</v>
      </c>
      <c r="B49" s="5" t="n">
        <v>154221</v>
      </c>
      <c r="C49" s="5" t="n">
        <v>157027</v>
      </c>
    </row>
    <row r="50" spans="1:3">
      <c r="A50" s="4" t="s">
        <v>402</v>
      </c>
    </row>
    <row r="51" spans="1:3">
      <c r="A51" s="3" t="s">
        <v>386</v>
      </c>
    </row>
    <row r="52" spans="1:3">
      <c r="A52" s="4" t="s">
        <v>388</v>
      </c>
      <c r="B52" s="5" t="n">
        <v>14659</v>
      </c>
      <c r="C52" s="5" t="n">
        <v>15201</v>
      </c>
    </row>
    <row r="53" spans="1:3">
      <c r="A53" s="4" t="s">
        <v>403</v>
      </c>
    </row>
    <row r="54" spans="1:3">
      <c r="A54" s="3" t="s">
        <v>386</v>
      </c>
    </row>
    <row r="55" spans="1:3">
      <c r="A55" s="4" t="s">
        <v>388</v>
      </c>
      <c r="B55" s="7" t="n">
        <v>5709</v>
      </c>
      <c r="C55" s="7" t="n">
        <v>86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04</v>
      </c>
      <c r="B1" s="2" t="s">
        <v>2</v>
      </c>
      <c r="C1" s="2" t="s">
        <v>122</v>
      </c>
      <c r="D1" s="2" t="s">
        <v>405</v>
      </c>
    </row>
    <row r="2" spans="1:4">
      <c r="A2" s="3" t="s">
        <v>406</v>
      </c>
    </row>
    <row r="3" spans="1:4">
      <c r="A3" s="4" t="s">
        <v>407</v>
      </c>
      <c r="D3" s="4" t="s">
        <v>408</v>
      </c>
    </row>
    <row r="4" spans="1:4">
      <c r="A4" s="4" t="s">
        <v>409</v>
      </c>
      <c r="D4" s="7" t="n">
        <v>125000000</v>
      </c>
    </row>
    <row r="5" spans="1:4">
      <c r="A5" s="3" t="s">
        <v>410</v>
      </c>
    </row>
    <row r="6" spans="1:4">
      <c r="A6" s="4" t="s">
        <v>411</v>
      </c>
      <c r="B6" s="7" t="n">
        <v>50215000</v>
      </c>
      <c r="C6" s="7" t="n">
        <v>29964000</v>
      </c>
    </row>
    <row r="7" spans="1:4">
      <c r="A7" s="4" t="s">
        <v>412</v>
      </c>
      <c r="B7" s="5" t="n">
        <v>93080000</v>
      </c>
      <c r="C7" s="5" t="n">
        <v>61080000</v>
      </c>
    </row>
    <row r="8" spans="1:4">
      <c r="A8" s="4" t="s">
        <v>413</v>
      </c>
      <c r="B8" s="5" t="n">
        <v>3660000</v>
      </c>
      <c r="C8" s="5" t="n">
        <v>5227000</v>
      </c>
    </row>
    <row r="9" spans="1:4">
      <c r="A9" s="4" t="s">
        <v>414</v>
      </c>
      <c r="B9" s="5" t="n">
        <v>4527000</v>
      </c>
      <c r="C9" s="5" t="n">
        <v>25252000</v>
      </c>
    </row>
    <row r="10" spans="1:4">
      <c r="A10" s="4" t="s">
        <v>415</v>
      </c>
      <c r="B10" s="5" t="n">
        <v>53875000</v>
      </c>
      <c r="C10" s="5" t="n">
        <v>35191000</v>
      </c>
    </row>
    <row r="11" spans="1:4">
      <c r="A11" s="4" t="s">
        <v>416</v>
      </c>
      <c r="B11" s="5" t="n">
        <v>97607000</v>
      </c>
      <c r="C11" s="5" t="n">
        <v>86332000</v>
      </c>
    </row>
    <row r="12" spans="1:4">
      <c r="A12" s="4" t="s">
        <v>417</v>
      </c>
    </row>
    <row r="13" spans="1:4">
      <c r="A13" s="3" t="s">
        <v>406</v>
      </c>
    </row>
    <row r="14" spans="1:4">
      <c r="A14" s="4" t="s">
        <v>409</v>
      </c>
      <c r="B14" s="5" t="n">
        <v>3700000</v>
      </c>
    </row>
    <row r="15" spans="1:4">
      <c r="A15" s="4" t="s">
        <v>418</v>
      </c>
    </row>
    <row r="16" spans="1:4">
      <c r="A16" s="3" t="s">
        <v>410</v>
      </c>
    </row>
    <row r="17" spans="1:4">
      <c r="A17" s="4" t="s">
        <v>415</v>
      </c>
      <c r="B17" s="5" t="n">
        <v>53875000</v>
      </c>
      <c r="C17" s="5" t="n">
        <v>35191000</v>
      </c>
    </row>
    <row r="18" spans="1:4">
      <c r="A18" s="4" t="s">
        <v>416</v>
      </c>
      <c r="B18" s="5" t="n">
        <v>97607000</v>
      </c>
      <c r="C18" s="5" t="n">
        <v>86332000</v>
      </c>
    </row>
    <row r="19" spans="1:4">
      <c r="A19" s="4" t="s">
        <v>419</v>
      </c>
    </row>
    <row r="20" spans="1:4">
      <c r="A20" s="3" t="s">
        <v>410</v>
      </c>
    </row>
    <row r="21" spans="1:4">
      <c r="A21" s="4" t="s">
        <v>411</v>
      </c>
      <c r="B21" s="5" t="n">
        <v>1181000</v>
      </c>
      <c r="C21" s="5" t="n">
        <v>235000</v>
      </c>
    </row>
    <row r="22" spans="1:4">
      <c r="A22" s="4" t="s">
        <v>412</v>
      </c>
      <c r="B22" s="5" t="n">
        <v>76000</v>
      </c>
      <c r="C22" s="5" t="n">
        <v>1154000</v>
      </c>
    </row>
    <row r="23" spans="1:4">
      <c r="A23" s="4" t="s">
        <v>420</v>
      </c>
    </row>
    <row r="24" spans="1:4">
      <c r="A24" s="3" t="s">
        <v>410</v>
      </c>
    </row>
    <row r="25" spans="1:4">
      <c r="A25" s="4" t="s">
        <v>411</v>
      </c>
      <c r="B25" s="5" t="n">
        <v>13931000</v>
      </c>
      <c r="C25" s="5" t="n">
        <v>805000</v>
      </c>
    </row>
    <row r="26" spans="1:4">
      <c r="A26" s="4" t="s">
        <v>412</v>
      </c>
      <c r="B26" s="5" t="n">
        <v>2919000</v>
      </c>
      <c r="C26" s="5" t="n">
        <v>2979000</v>
      </c>
    </row>
    <row r="27" spans="1:4">
      <c r="A27" s="4" t="s">
        <v>413</v>
      </c>
      <c r="B27" s="5" t="n">
        <v>0</v>
      </c>
      <c r="C27" s="5" t="n">
        <v>75000</v>
      </c>
    </row>
    <row r="28" spans="1:4">
      <c r="A28" s="4" t="s">
        <v>414</v>
      </c>
      <c r="B28" s="5" t="n">
        <v>0</v>
      </c>
      <c r="C28" s="5" t="n">
        <v>386000</v>
      </c>
    </row>
    <row r="29" spans="1:4">
      <c r="A29" s="4" t="s">
        <v>421</v>
      </c>
    </row>
    <row r="30" spans="1:4">
      <c r="A30" s="3" t="s">
        <v>410</v>
      </c>
    </row>
    <row r="31" spans="1:4">
      <c r="A31" s="4" t="s">
        <v>413</v>
      </c>
      <c r="B31" s="5" t="n">
        <v>0</v>
      </c>
      <c r="C31" s="5" t="n">
        <v>0</v>
      </c>
    </row>
    <row r="32" spans="1:4">
      <c r="A32" s="4" t="s">
        <v>414</v>
      </c>
      <c r="B32" s="5" t="n">
        <v>2702000</v>
      </c>
      <c r="C32" s="5" t="n">
        <v>23073000</v>
      </c>
    </row>
    <row r="33" spans="1:4">
      <c r="A33" s="4" t="s">
        <v>422</v>
      </c>
    </row>
    <row r="34" spans="1:4">
      <c r="A34" s="3" t="s">
        <v>410</v>
      </c>
    </row>
    <row r="35" spans="1:4">
      <c r="A35" s="4" t="s">
        <v>411</v>
      </c>
      <c r="B35" s="5" t="n">
        <v>5477000</v>
      </c>
      <c r="C35" s="5" t="n">
        <v>5994000</v>
      </c>
    </row>
    <row r="36" spans="1:4">
      <c r="A36" s="4" t="s">
        <v>412</v>
      </c>
      <c r="B36" s="5" t="n">
        <v>5978000</v>
      </c>
      <c r="C36" s="5" t="n">
        <v>11660000</v>
      </c>
    </row>
    <row r="37" spans="1:4">
      <c r="A37" s="4" t="s">
        <v>413</v>
      </c>
      <c r="B37" s="5" t="n">
        <v>2192000</v>
      </c>
      <c r="C37" s="5" t="n">
        <v>3987000</v>
      </c>
    </row>
    <row r="38" spans="1:4">
      <c r="A38" s="4" t="s">
        <v>414</v>
      </c>
      <c r="B38" s="5" t="n">
        <v>1193000</v>
      </c>
      <c r="C38" s="5" t="n">
        <v>1212000</v>
      </c>
    </row>
    <row r="39" spans="1:4">
      <c r="A39" s="4" t="s">
        <v>423</v>
      </c>
    </row>
    <row r="40" spans="1:4">
      <c r="A40" s="3" t="s">
        <v>410</v>
      </c>
    </row>
    <row r="41" spans="1:4">
      <c r="A41" s="4" t="s">
        <v>411</v>
      </c>
      <c r="B41" s="5" t="n">
        <v>29626000</v>
      </c>
      <c r="C41" s="5" t="n">
        <v>22929000</v>
      </c>
    </row>
    <row r="42" spans="1:4">
      <c r="A42" s="4" t="s">
        <v>412</v>
      </c>
      <c r="B42" s="5" t="n">
        <v>84016000</v>
      </c>
      <c r="C42" s="5" t="n">
        <v>45255000</v>
      </c>
    </row>
    <row r="43" spans="1:4">
      <c r="A43" s="4" t="s">
        <v>413</v>
      </c>
      <c r="B43" s="5" t="n">
        <v>1468000</v>
      </c>
      <c r="C43" s="5" t="n">
        <v>1165000</v>
      </c>
    </row>
    <row r="44" spans="1:4">
      <c r="A44" s="4" t="s">
        <v>414</v>
      </c>
      <c r="B44" s="5" t="n">
        <v>632000</v>
      </c>
      <c r="C44" s="5" t="n">
        <v>581000</v>
      </c>
    </row>
    <row r="45" spans="1:4">
      <c r="A45" s="4" t="s">
        <v>424</v>
      </c>
    </row>
    <row r="46" spans="1:4">
      <c r="A46" s="3" t="s">
        <v>410</v>
      </c>
    </row>
    <row r="47" spans="1:4">
      <c r="A47" s="4" t="s">
        <v>411</v>
      </c>
      <c r="B47" s="5" t="n">
        <v>0</v>
      </c>
      <c r="C47" s="5" t="n">
        <v>1000</v>
      </c>
    </row>
    <row r="48" spans="1:4">
      <c r="A48" s="4" t="s">
        <v>412</v>
      </c>
      <c r="B48" s="5" t="n">
        <v>91000</v>
      </c>
      <c r="C48" s="7" t="n">
        <v>32000</v>
      </c>
    </row>
    <row r="49" spans="1:4">
      <c r="A49" s="4" t="s">
        <v>425</v>
      </c>
    </row>
    <row r="50" spans="1:4">
      <c r="A50" s="3" t="s">
        <v>406</v>
      </c>
    </row>
    <row r="51" spans="1:4">
      <c r="A51" s="4" t="s">
        <v>426</v>
      </c>
      <c r="B51" s="7" t="n">
        <v>125000000</v>
      </c>
    </row>
    <row r="52" spans="1:4">
      <c r="A52" s="4" t="s">
        <v>427</v>
      </c>
      <c r="B52" s="4" t="s">
        <v>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22</v>
      </c>
    </row>
    <row r="2" spans="1:3">
      <c r="A2" s="4" t="s">
        <v>317</v>
      </c>
    </row>
    <row r="3" spans="1:3">
      <c r="A3" s="3" t="s">
        <v>430</v>
      </c>
    </row>
    <row r="4" spans="1:3">
      <c r="A4" s="4" t="s">
        <v>431</v>
      </c>
      <c r="B4" s="7" t="n">
        <v>38763</v>
      </c>
      <c r="C4" s="7" t="n">
        <v>34076</v>
      </c>
    </row>
    <row r="5" spans="1:3">
      <c r="A5" s="4" t="s">
        <v>432</v>
      </c>
      <c r="B5" s="5" t="n">
        <v>-34372</v>
      </c>
      <c r="C5" s="5" t="n">
        <v>-20783</v>
      </c>
    </row>
    <row r="6" spans="1:3">
      <c r="A6" s="4" t="s">
        <v>433</v>
      </c>
      <c r="B6" s="5" t="n">
        <v>-200</v>
      </c>
      <c r="C6" s="5" t="n">
        <v>-6904</v>
      </c>
    </row>
    <row r="7" spans="1:3">
      <c r="A7" s="4" t="s">
        <v>434</v>
      </c>
      <c r="B7" s="5" t="n">
        <v>4191</v>
      </c>
      <c r="C7" s="5" t="n">
        <v>6389</v>
      </c>
    </row>
    <row r="8" spans="1:3">
      <c r="A8" s="3" t="s">
        <v>435</v>
      </c>
    </row>
    <row r="9" spans="1:3">
      <c r="A9" s="4" t="s">
        <v>431</v>
      </c>
      <c r="B9" s="5" t="n">
        <v>91910</v>
      </c>
      <c r="C9" s="5" t="n">
        <v>58740</v>
      </c>
    </row>
    <row r="10" spans="1:3">
      <c r="A10" s="4" t="s">
        <v>432</v>
      </c>
      <c r="B10" s="5" t="n">
        <v>-34371</v>
      </c>
      <c r="C10" s="5" t="n">
        <v>-20783</v>
      </c>
    </row>
    <row r="11" spans="1:3">
      <c r="A11" s="4" t="s">
        <v>433</v>
      </c>
      <c r="B11" s="5" t="n">
        <v>-53555</v>
      </c>
      <c r="C11" s="5" t="n">
        <v>-26691</v>
      </c>
    </row>
    <row r="12" spans="1:3">
      <c r="A12" s="4" t="s">
        <v>434</v>
      </c>
      <c r="B12" s="5" t="n">
        <v>3984</v>
      </c>
      <c r="C12" s="5" t="n">
        <v>11266</v>
      </c>
    </row>
    <row r="13" spans="1:3">
      <c r="A13" s="4" t="s">
        <v>436</v>
      </c>
    </row>
    <row r="14" spans="1:3">
      <c r="A14" s="3" t="s">
        <v>430</v>
      </c>
    </row>
    <row r="15" spans="1:3">
      <c r="A15" s="4" t="s">
        <v>431</v>
      </c>
      <c r="B15" s="5" t="n">
        <v>7669</v>
      </c>
      <c r="C15" s="5" t="n">
        <v>9981</v>
      </c>
    </row>
    <row r="16" spans="1:3">
      <c r="A16" s="4" t="s">
        <v>432</v>
      </c>
      <c r="B16" s="5" t="n">
        <v>-3278</v>
      </c>
      <c r="C16" s="5" t="n">
        <v>-2837</v>
      </c>
    </row>
    <row r="17" spans="1:3">
      <c r="A17" s="4" t="s">
        <v>433</v>
      </c>
      <c r="B17" s="5" t="n">
        <v>-200</v>
      </c>
      <c r="C17" s="5" t="n">
        <v>-755</v>
      </c>
    </row>
    <row r="18" spans="1:3">
      <c r="A18" s="4" t="s">
        <v>434</v>
      </c>
      <c r="B18" s="5" t="n">
        <v>4191</v>
      </c>
      <c r="C18" s="5" t="n">
        <v>6389</v>
      </c>
    </row>
    <row r="19" spans="1:3">
      <c r="A19" s="3" t="s">
        <v>435</v>
      </c>
    </row>
    <row r="20" spans="1:3">
      <c r="A20" s="4" t="s">
        <v>431</v>
      </c>
      <c r="B20" s="5" t="n">
        <v>7171</v>
      </c>
      <c r="C20" s="5" t="n">
        <v>12872</v>
      </c>
    </row>
    <row r="21" spans="1:3">
      <c r="A21" s="4" t="s">
        <v>432</v>
      </c>
      <c r="B21" s="5" t="n">
        <v>-3278</v>
      </c>
      <c r="C21" s="5" t="n">
        <v>-2837</v>
      </c>
    </row>
    <row r="22" spans="1:3">
      <c r="A22" s="4" t="s">
        <v>433</v>
      </c>
      <c r="B22" s="5" t="n">
        <v>0</v>
      </c>
      <c r="C22" s="5" t="n">
        <v>1200</v>
      </c>
    </row>
    <row r="23" spans="1:3">
      <c r="A23" s="4" t="s">
        <v>434</v>
      </c>
      <c r="B23" s="5" t="n">
        <v>3893</v>
      </c>
      <c r="C23" s="5" t="n">
        <v>11235</v>
      </c>
    </row>
    <row r="24" spans="1:3">
      <c r="A24" s="4" t="s">
        <v>437</v>
      </c>
    </row>
    <row r="25" spans="1:3">
      <c r="A25" s="3" t="s">
        <v>430</v>
      </c>
    </row>
    <row r="26" spans="1:3">
      <c r="A26" s="4" t="s">
        <v>431</v>
      </c>
      <c r="B26" s="5" t="n">
        <v>31094</v>
      </c>
      <c r="C26" s="5" t="n">
        <v>24094</v>
      </c>
    </row>
    <row r="27" spans="1:3">
      <c r="A27" s="4" t="s">
        <v>432</v>
      </c>
      <c r="B27" s="5" t="n">
        <v>-31094</v>
      </c>
      <c r="C27" s="5" t="n">
        <v>-17945</v>
      </c>
    </row>
    <row r="28" spans="1:3">
      <c r="A28" s="4" t="s">
        <v>433</v>
      </c>
      <c r="B28" s="5" t="n">
        <v>0</v>
      </c>
      <c r="C28" s="5" t="n">
        <v>-6149</v>
      </c>
    </row>
    <row r="29" spans="1:3">
      <c r="A29" s="4" t="s">
        <v>434</v>
      </c>
      <c r="B29" s="5" t="n">
        <v>0</v>
      </c>
      <c r="C29" s="5" t="n">
        <v>0</v>
      </c>
    </row>
    <row r="30" spans="1:3">
      <c r="A30" s="3" t="s">
        <v>435</v>
      </c>
    </row>
    <row r="31" spans="1:3">
      <c r="A31" s="4" t="s">
        <v>431</v>
      </c>
      <c r="B31" s="5" t="n">
        <v>84648</v>
      </c>
      <c r="C31" s="5" t="n">
        <v>45836</v>
      </c>
    </row>
    <row r="32" spans="1:3">
      <c r="A32" s="4" t="s">
        <v>432</v>
      </c>
      <c r="B32" s="5" t="n">
        <v>-31093</v>
      </c>
      <c r="C32" s="5" t="n">
        <v>-17945</v>
      </c>
    </row>
    <row r="33" spans="1:3">
      <c r="A33" s="4" t="s">
        <v>433</v>
      </c>
      <c r="B33" s="5" t="n">
        <v>-53555</v>
      </c>
      <c r="C33" s="5" t="n">
        <v>-27891</v>
      </c>
    </row>
    <row r="34" spans="1:3">
      <c r="A34" s="4" t="s">
        <v>434</v>
      </c>
      <c r="B34" s="5" t="n">
        <v>0</v>
      </c>
      <c r="C34" s="5" t="n">
        <v>0</v>
      </c>
    </row>
    <row r="35" spans="1:3">
      <c r="A35" s="4" t="s">
        <v>438</v>
      </c>
    </row>
    <row r="36" spans="1:3">
      <c r="A36" s="3" t="s">
        <v>430</v>
      </c>
    </row>
    <row r="37" spans="1:3">
      <c r="A37" s="4" t="s">
        <v>431</v>
      </c>
      <c r="C37" s="5" t="n">
        <v>1</v>
      </c>
    </row>
    <row r="38" spans="1:3">
      <c r="A38" s="4" t="s">
        <v>432</v>
      </c>
      <c r="C38" s="5" t="n">
        <v>-1</v>
      </c>
    </row>
    <row r="39" spans="1:3">
      <c r="A39" s="4" t="s">
        <v>433</v>
      </c>
      <c r="C39" s="5" t="n">
        <v>0</v>
      </c>
    </row>
    <row r="40" spans="1:3">
      <c r="A40" s="4" t="s">
        <v>434</v>
      </c>
      <c r="C40" s="5" t="n">
        <v>0</v>
      </c>
    </row>
    <row r="41" spans="1:3">
      <c r="A41" s="3" t="s">
        <v>435</v>
      </c>
    </row>
    <row r="42" spans="1:3">
      <c r="A42" s="4" t="s">
        <v>431</v>
      </c>
      <c r="B42" s="5" t="n">
        <v>91</v>
      </c>
      <c r="C42" s="5" t="n">
        <v>32</v>
      </c>
    </row>
    <row r="43" spans="1:3">
      <c r="A43" s="4" t="s">
        <v>432</v>
      </c>
      <c r="B43" s="5" t="n">
        <v>0</v>
      </c>
      <c r="C43" s="5" t="n">
        <v>-1</v>
      </c>
    </row>
    <row r="44" spans="1:3">
      <c r="A44" s="4" t="s">
        <v>433</v>
      </c>
      <c r="B44" s="5" t="n">
        <v>0</v>
      </c>
      <c r="C44" s="5" t="n">
        <v>0</v>
      </c>
    </row>
    <row r="45" spans="1:3">
      <c r="A45" s="4" t="s">
        <v>434</v>
      </c>
      <c r="B45" s="5" t="n">
        <v>91</v>
      </c>
      <c r="C45" s="5" t="n">
        <v>31</v>
      </c>
    </row>
    <row r="46" spans="1:3">
      <c r="A46" s="4" t="s">
        <v>307</v>
      </c>
    </row>
    <row r="47" spans="1:3">
      <c r="A47" s="3" t="s">
        <v>430</v>
      </c>
    </row>
    <row r="48" spans="1:3">
      <c r="A48" s="4" t="s">
        <v>431</v>
      </c>
      <c r="B48" s="5" t="n">
        <v>15112</v>
      </c>
      <c r="C48" s="5" t="n">
        <v>1115</v>
      </c>
    </row>
    <row r="49" spans="1:3">
      <c r="A49" s="4" t="s">
        <v>432</v>
      </c>
      <c r="B49" s="5" t="n">
        <v>-2923</v>
      </c>
      <c r="C49" s="5" t="n">
        <v>-911</v>
      </c>
    </row>
    <row r="50" spans="1:3">
      <c r="A50" s="4" t="s">
        <v>433</v>
      </c>
      <c r="B50" s="5" t="n">
        <v>-4205</v>
      </c>
      <c r="C50" s="5" t="n">
        <v>0</v>
      </c>
    </row>
    <row r="51" spans="1:3">
      <c r="A51" s="4" t="s">
        <v>434</v>
      </c>
      <c r="B51" s="5" t="n">
        <v>7984</v>
      </c>
      <c r="C51" s="5" t="n">
        <v>204</v>
      </c>
    </row>
    <row r="52" spans="1:3">
      <c r="A52" s="3" t="s">
        <v>435</v>
      </c>
    </row>
    <row r="53" spans="1:3">
      <c r="A53" s="4" t="s">
        <v>431</v>
      </c>
      <c r="B53" s="5" t="n">
        <v>5697</v>
      </c>
      <c r="C53" s="5" t="n">
        <v>27592</v>
      </c>
    </row>
    <row r="54" spans="1:3">
      <c r="A54" s="4" t="s">
        <v>432</v>
      </c>
      <c r="B54" s="5" t="n">
        <v>-2923</v>
      </c>
      <c r="C54" s="5" t="n">
        <v>-911</v>
      </c>
    </row>
    <row r="55" spans="1:3">
      <c r="A55" s="4" t="s">
        <v>433</v>
      </c>
      <c r="B55" s="5" t="n">
        <v>0</v>
      </c>
      <c r="C55" s="5" t="n">
        <v>-2485</v>
      </c>
    </row>
    <row r="56" spans="1:3">
      <c r="A56" s="4" t="s">
        <v>434</v>
      </c>
      <c r="B56" s="5" t="n">
        <v>2774</v>
      </c>
      <c r="C56" s="5" t="n">
        <v>24196</v>
      </c>
    </row>
    <row r="57" spans="1:3">
      <c r="A57" s="4" t="s">
        <v>439</v>
      </c>
    </row>
    <row r="58" spans="1:3">
      <c r="A58" s="3" t="s">
        <v>430</v>
      </c>
    </row>
    <row r="59" spans="1:3">
      <c r="A59" s="4" t="s">
        <v>431</v>
      </c>
      <c r="B59" s="5" t="n">
        <v>1181</v>
      </c>
      <c r="C59" s="5" t="n">
        <v>235</v>
      </c>
    </row>
    <row r="60" spans="1:3">
      <c r="A60" s="4" t="s">
        <v>432</v>
      </c>
      <c r="B60" s="5" t="n">
        <v>-4</v>
      </c>
      <c r="C60" s="5" t="n">
        <v>-31</v>
      </c>
    </row>
    <row r="61" spans="1:3">
      <c r="A61" s="4" t="s">
        <v>433</v>
      </c>
      <c r="B61" s="5" t="n">
        <v>0</v>
      </c>
      <c r="C61" s="5" t="n">
        <v>0</v>
      </c>
    </row>
    <row r="62" spans="1:3">
      <c r="A62" s="4" t="s">
        <v>434</v>
      </c>
      <c r="B62" s="5" t="n">
        <v>1177</v>
      </c>
      <c r="C62" s="5" t="n">
        <v>204</v>
      </c>
    </row>
    <row r="63" spans="1:3">
      <c r="A63" s="3" t="s">
        <v>435</v>
      </c>
    </row>
    <row r="64" spans="1:3">
      <c r="A64" s="4" t="s">
        <v>431</v>
      </c>
      <c r="B64" s="5" t="n">
        <v>76</v>
      </c>
      <c r="C64" s="5" t="n">
        <v>1154</v>
      </c>
    </row>
    <row r="65" spans="1:3">
      <c r="A65" s="4" t="s">
        <v>432</v>
      </c>
      <c r="B65" s="5" t="n">
        <v>-4</v>
      </c>
      <c r="C65" s="5" t="n">
        <v>-31</v>
      </c>
    </row>
    <row r="66" spans="1:3">
      <c r="A66" s="4" t="s">
        <v>433</v>
      </c>
      <c r="B66" s="5" t="n">
        <v>0</v>
      </c>
      <c r="C66" s="5" t="n">
        <v>0</v>
      </c>
    </row>
    <row r="67" spans="1:3">
      <c r="A67" s="4" t="s">
        <v>434</v>
      </c>
      <c r="B67" s="5" t="n">
        <v>72</v>
      </c>
      <c r="C67" s="5" t="n">
        <v>1123</v>
      </c>
    </row>
    <row r="68" spans="1:3">
      <c r="A68" s="4" t="s">
        <v>440</v>
      </c>
    </row>
    <row r="69" spans="1:3">
      <c r="A69" s="3" t="s">
        <v>430</v>
      </c>
    </row>
    <row r="70" spans="1:3">
      <c r="A70" s="4" t="s">
        <v>431</v>
      </c>
      <c r="B70" s="5" t="n">
        <v>13931</v>
      </c>
      <c r="C70" s="5" t="n">
        <v>880</v>
      </c>
    </row>
    <row r="71" spans="1:3">
      <c r="A71" s="4" t="s">
        <v>432</v>
      </c>
      <c r="B71" s="5" t="n">
        <v>-2919</v>
      </c>
      <c r="C71" s="5" t="n">
        <v>-880</v>
      </c>
    </row>
    <row r="72" spans="1:3">
      <c r="A72" s="4" t="s">
        <v>433</v>
      </c>
      <c r="B72" s="5" t="n">
        <v>-4205</v>
      </c>
      <c r="C72" s="5" t="n">
        <v>0</v>
      </c>
    </row>
    <row r="73" spans="1:3">
      <c r="A73" s="4" t="s">
        <v>434</v>
      </c>
      <c r="B73" s="5" t="n">
        <v>6807</v>
      </c>
      <c r="C73" s="5" t="n">
        <v>0</v>
      </c>
    </row>
    <row r="74" spans="1:3">
      <c r="A74" s="3" t="s">
        <v>435</v>
      </c>
    </row>
    <row r="75" spans="1:3">
      <c r="A75" s="4" t="s">
        <v>431</v>
      </c>
      <c r="B75" s="5" t="n">
        <v>2919</v>
      </c>
      <c r="C75" s="5" t="n">
        <v>3365</v>
      </c>
    </row>
    <row r="76" spans="1:3">
      <c r="A76" s="4" t="s">
        <v>432</v>
      </c>
      <c r="B76" s="5" t="n">
        <v>-2919</v>
      </c>
      <c r="C76" s="5" t="n">
        <v>-880</v>
      </c>
    </row>
    <row r="77" spans="1:3">
      <c r="A77" s="4" t="s">
        <v>433</v>
      </c>
      <c r="B77" s="5" t="n">
        <v>0</v>
      </c>
      <c r="C77" s="5" t="n">
        <v>-2485</v>
      </c>
    </row>
    <row r="78" spans="1:3">
      <c r="A78" s="4" t="s">
        <v>434</v>
      </c>
      <c r="B78" s="5" t="n">
        <v>0</v>
      </c>
      <c r="C78" s="5" t="n">
        <v>0</v>
      </c>
    </row>
    <row r="79" spans="1:3">
      <c r="A79" s="4" t="s">
        <v>441</v>
      </c>
    </row>
    <row r="80" spans="1:3">
      <c r="A80" s="3" t="s">
        <v>435</v>
      </c>
    </row>
    <row r="81" spans="1:3">
      <c r="A81" s="4" t="s">
        <v>431</v>
      </c>
      <c r="B81" s="5" t="n">
        <v>2702</v>
      </c>
      <c r="C81" s="5" t="n">
        <v>23073</v>
      </c>
    </row>
    <row r="82" spans="1:3">
      <c r="A82" s="4" t="s">
        <v>432</v>
      </c>
      <c r="B82" s="5" t="n">
        <v>0</v>
      </c>
      <c r="C82" s="5" t="n">
        <v>0</v>
      </c>
    </row>
    <row r="83" spans="1:3">
      <c r="A83" s="4" t="s">
        <v>433</v>
      </c>
      <c r="B83" s="5" t="n">
        <v>0</v>
      </c>
      <c r="C83" s="5" t="n">
        <v>0</v>
      </c>
    </row>
    <row r="84" spans="1:3">
      <c r="A84" s="4" t="s">
        <v>434</v>
      </c>
      <c r="B84" s="7" t="n">
        <v>2702</v>
      </c>
      <c r="C84" s="7" t="n">
        <v>23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3</v>
      </c>
    </row>
    <row r="3" spans="1:3">
      <c r="A3" s="4" t="s">
        <v>443</v>
      </c>
    </row>
    <row r="4" spans="1:3">
      <c r="A4" s="3" t="s">
        <v>444</v>
      </c>
    </row>
    <row r="5" spans="1:3">
      <c r="A5" s="4" t="s">
        <v>445</v>
      </c>
      <c r="C5" s="7" t="n">
        <v>-64</v>
      </c>
    </row>
    <row r="6" spans="1:3">
      <c r="A6" s="4" t="s">
        <v>446</v>
      </c>
      <c r="C6" s="5" t="n">
        <v>12</v>
      </c>
    </row>
    <row r="7" spans="1:3">
      <c r="A7" s="4" t="s">
        <v>447</v>
      </c>
    </row>
    <row r="8" spans="1:3">
      <c r="A8" s="3" t="s">
        <v>444</v>
      </c>
    </row>
    <row r="9" spans="1:3">
      <c r="A9" s="4" t="s">
        <v>448</v>
      </c>
      <c r="B9" s="7" t="n">
        <v>-37753</v>
      </c>
      <c r="C9" s="5" t="n">
        <v>31913</v>
      </c>
    </row>
    <row r="10" spans="1:3">
      <c r="A10" s="4" t="s">
        <v>449</v>
      </c>
    </row>
    <row r="11" spans="1:3">
      <c r="A11" s="3" t="s">
        <v>444</v>
      </c>
    </row>
    <row r="12" spans="1:3">
      <c r="A12" s="4" t="s">
        <v>448</v>
      </c>
      <c r="B12" s="5" t="n">
        <v>1743</v>
      </c>
      <c r="C12" s="5" t="n">
        <v>11874</v>
      </c>
    </row>
    <row r="13" spans="1:3">
      <c r="A13" s="4" t="s">
        <v>450</v>
      </c>
    </row>
    <row r="14" spans="1:3">
      <c r="A14" s="3" t="s">
        <v>444</v>
      </c>
    </row>
    <row r="15" spans="1:3">
      <c r="A15" s="4" t="s">
        <v>448</v>
      </c>
      <c r="B15" s="5" t="n">
        <v>-8799</v>
      </c>
      <c r="C15" s="5" t="n">
        <v>-21237</v>
      </c>
    </row>
    <row r="16" spans="1:3">
      <c r="A16" s="4" t="s">
        <v>451</v>
      </c>
    </row>
    <row r="17" spans="1:3">
      <c r="A17" s="3" t="s">
        <v>444</v>
      </c>
    </row>
    <row r="18" spans="1:3">
      <c r="A18" s="4" t="s">
        <v>448</v>
      </c>
      <c r="B18" s="5" t="n">
        <v>-30611</v>
      </c>
      <c r="C18" s="5" t="n">
        <v>41276</v>
      </c>
    </row>
    <row r="19" spans="1:3">
      <c r="A19" s="4" t="s">
        <v>452</v>
      </c>
    </row>
    <row r="20" spans="1:3">
      <c r="A20" s="3" t="s">
        <v>444</v>
      </c>
    </row>
    <row r="21" spans="1:3">
      <c r="A21" s="4" t="s">
        <v>448</v>
      </c>
      <c r="B21" s="5" t="n">
        <v>-86</v>
      </c>
      <c r="C21" s="5" t="n">
        <v>0</v>
      </c>
    </row>
    <row r="22" spans="1:3">
      <c r="A22" s="4" t="s">
        <v>453</v>
      </c>
    </row>
    <row r="23" spans="1:3">
      <c r="A23" s="3" t="s">
        <v>444</v>
      </c>
    </row>
    <row r="24" spans="1:3">
      <c r="A24" s="4" t="s">
        <v>448</v>
      </c>
      <c r="B24" s="5" t="n">
        <v>32599</v>
      </c>
      <c r="C24" s="5" t="n">
        <v>-3269</v>
      </c>
    </row>
    <row r="25" spans="1:3">
      <c r="A25" s="4" t="s">
        <v>454</v>
      </c>
    </row>
    <row r="26" spans="1:3">
      <c r="A26" s="3" t="s">
        <v>444</v>
      </c>
    </row>
    <row r="27" spans="1:3">
      <c r="A27" s="4" t="s">
        <v>448</v>
      </c>
      <c r="B27" s="5" t="n">
        <v>1050</v>
      </c>
      <c r="C27" s="5" t="n">
        <v>0</v>
      </c>
    </row>
    <row r="28" spans="1:3">
      <c r="A28" s="4" t="s">
        <v>455</v>
      </c>
    </row>
    <row r="29" spans="1:3">
      <c r="A29" s="3" t="s">
        <v>444</v>
      </c>
    </row>
    <row r="30" spans="1:3">
      <c r="A30" s="4" t="s">
        <v>448</v>
      </c>
      <c r="B30" s="5" t="n">
        <v>11178</v>
      </c>
      <c r="C30" s="5" t="n">
        <v>-5635</v>
      </c>
    </row>
    <row r="31" spans="1:3">
      <c r="A31" s="4" t="s">
        <v>456</v>
      </c>
    </row>
    <row r="32" spans="1:3">
      <c r="A32" s="3" t="s">
        <v>444</v>
      </c>
    </row>
    <row r="33" spans="1:3">
      <c r="A33" s="4" t="s">
        <v>448</v>
      </c>
      <c r="B33" s="7" t="n">
        <v>20371</v>
      </c>
      <c r="C33" s="7" t="n">
        <v>23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35"/>
    <col customWidth="1" max="3" min="3" width="17"/>
    <col customWidth="1" max="4" min="4" width="21"/>
  </cols>
  <sheetData>
    <row r="1" spans="1:4">
      <c r="A1" s="1" t="s">
        <v>457</v>
      </c>
      <c r="B1" s="2" t="s">
        <v>458</v>
      </c>
      <c r="C1" s="2" t="s">
        <v>459</v>
      </c>
      <c r="D1" s="2" t="s">
        <v>460</v>
      </c>
    </row>
    <row r="2" spans="1:4">
      <c r="A2" s="3" t="s">
        <v>461</v>
      </c>
    </row>
    <row r="3" spans="1:4">
      <c r="A3" s="4" t="s">
        <v>462</v>
      </c>
      <c r="D3" s="7" t="n">
        <v>125000000</v>
      </c>
    </row>
    <row r="4" spans="1:4">
      <c r="A4" s="4" t="s">
        <v>417</v>
      </c>
    </row>
    <row r="5" spans="1:4">
      <c r="A5" s="3" t="s">
        <v>461</v>
      </c>
    </row>
    <row r="6" spans="1:4">
      <c r="A6" s="4" t="s">
        <v>462</v>
      </c>
      <c r="B6" s="7" t="n">
        <v>3700000</v>
      </c>
    </row>
    <row r="7" spans="1:4">
      <c r="A7" s="4" t="s">
        <v>463</v>
      </c>
    </row>
    <row r="8" spans="1:4">
      <c r="A8" s="3" t="s">
        <v>461</v>
      </c>
    </row>
    <row r="9" spans="1:4">
      <c r="A9" s="4" t="s">
        <v>464</v>
      </c>
      <c r="B9" s="11" t="n">
        <v>24.3</v>
      </c>
      <c r="C9" s="11" t="n">
        <v>23.6</v>
      </c>
    </row>
    <row r="10" spans="1:4">
      <c r="A10" s="4" t="s">
        <v>465</v>
      </c>
    </row>
    <row r="11" spans="1:4">
      <c r="A11" s="3" t="s">
        <v>461</v>
      </c>
    </row>
    <row r="12" spans="1:4">
      <c r="A12" s="4" t="s">
        <v>464</v>
      </c>
      <c r="B12" s="11" t="n">
        <v>4.4</v>
      </c>
      <c r="C12" s="11" t="n">
        <v>9.199999999999999</v>
      </c>
    </row>
    <row r="13" spans="1:4">
      <c r="A13" s="4" t="s">
        <v>436</v>
      </c>
    </row>
    <row r="14" spans="1:4">
      <c r="A14" s="3" t="s">
        <v>461</v>
      </c>
    </row>
    <row r="15" spans="1:4">
      <c r="A15" s="4" t="s">
        <v>466</v>
      </c>
      <c r="B15" s="5" t="n">
        <v>179</v>
      </c>
    </row>
    <row r="16" spans="1:4">
      <c r="A16" s="4" t="s">
        <v>467</v>
      </c>
    </row>
    <row r="17" spans="1:4">
      <c r="A17" s="3" t="s">
        <v>461</v>
      </c>
    </row>
    <row r="18" spans="1:4">
      <c r="A18" s="4" t="s">
        <v>464</v>
      </c>
      <c r="B18" s="11" t="n">
        <v>70.40000000000001</v>
      </c>
      <c r="C18" s="11" t="n">
        <v>94.59999999999999</v>
      </c>
    </row>
    <row r="19" spans="1:4">
      <c r="A19" s="4" t="s">
        <v>468</v>
      </c>
    </row>
    <row r="20" spans="1:4">
      <c r="A20" s="3" t="s">
        <v>461</v>
      </c>
    </row>
    <row r="21" spans="1:4">
      <c r="A21" s="4" t="s">
        <v>464</v>
      </c>
      <c r="B21" s="11" t="n">
        <v>0.5</v>
      </c>
      <c r="C21" s="11" t="n">
        <v>1.2</v>
      </c>
    </row>
    <row r="22" spans="1:4">
      <c r="A22" s="4" t="s">
        <v>469</v>
      </c>
    </row>
    <row r="23" spans="1:4">
      <c r="A23" s="3" t="s">
        <v>461</v>
      </c>
    </row>
    <row r="24" spans="1:4">
      <c r="A24" s="4" t="s">
        <v>464</v>
      </c>
      <c r="B24" s="11" t="n">
        <v>76.40000000000001</v>
      </c>
      <c r="C24" s="11" t="n">
        <v>79.0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22</v>
      </c>
    </row>
    <row r="2" spans="1:3">
      <c r="A2" s="4" t="s">
        <v>307</v>
      </c>
    </row>
    <row r="3" spans="1:3">
      <c r="A3" s="3" t="s">
        <v>461</v>
      </c>
    </row>
    <row r="4" spans="1:3">
      <c r="A4" s="4" t="s">
        <v>471</v>
      </c>
      <c r="B4" s="7" t="n">
        <v>0</v>
      </c>
      <c r="C4" s="7" t="n">
        <v>4822</v>
      </c>
    </row>
    <row r="5" spans="1:3">
      <c r="A5" s="4" t="s">
        <v>472</v>
      </c>
      <c r="B5" s="5" t="n">
        <v>-5294</v>
      </c>
      <c r="C5" s="5" t="n">
        <v>0</v>
      </c>
    </row>
    <row r="6" spans="1:3">
      <c r="A6" s="4" t="s">
        <v>317</v>
      </c>
    </row>
    <row r="7" spans="1:3">
      <c r="A7" s="3" t="s">
        <v>461</v>
      </c>
    </row>
    <row r="8" spans="1:3">
      <c r="A8" s="4" t="s">
        <v>471</v>
      </c>
      <c r="B8" s="7" t="n">
        <v>79118</v>
      </c>
      <c r="C8" s="7" t="n">
        <v>42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3</v>
      </c>
    </row>
    <row r="3" spans="1:3">
      <c r="A3" s="3" t="s">
        <v>67</v>
      </c>
    </row>
    <row r="4" spans="1:3">
      <c r="A4" s="4" t="s">
        <v>53</v>
      </c>
      <c r="B4" s="7" t="n">
        <v>34929</v>
      </c>
      <c r="C4" s="7" t="n">
        <v>50282</v>
      </c>
    </row>
    <row r="5" spans="1:3">
      <c r="A5" s="3" t="s">
        <v>68</v>
      </c>
    </row>
    <row r="6" spans="1:3">
      <c r="A6" s="4" t="s">
        <v>69</v>
      </c>
      <c r="B6" s="5" t="n">
        <v>28302</v>
      </c>
      <c r="C6" s="5" t="n">
        <v>-1135</v>
      </c>
    </row>
    <row r="7" spans="1:3">
      <c r="A7" s="4" t="s">
        <v>34</v>
      </c>
      <c r="B7" s="5" t="n">
        <v>19260</v>
      </c>
      <c r="C7" s="5" t="n">
        <v>16482</v>
      </c>
    </row>
    <row r="8" spans="1:3">
      <c r="A8" s="4" t="s">
        <v>70</v>
      </c>
      <c r="B8" s="5" t="n">
        <v>-584</v>
      </c>
      <c r="C8" s="5" t="n">
        <v>-1215</v>
      </c>
    </row>
    <row r="9" spans="1:3">
      <c r="A9" s="4" t="s">
        <v>71</v>
      </c>
      <c r="B9" s="5" t="n">
        <v>230</v>
      </c>
      <c r="C9" s="5" t="n">
        <v>334</v>
      </c>
    </row>
    <row r="10" spans="1:3">
      <c r="A10" s="4" t="s">
        <v>72</v>
      </c>
      <c r="B10" s="5" t="n">
        <v>16262</v>
      </c>
      <c r="C10" s="5" t="n">
        <v>46166</v>
      </c>
    </row>
    <row r="11" spans="1:3">
      <c r="A11" s="4" t="s">
        <v>73</v>
      </c>
      <c r="B11" s="5" t="n">
        <v>-1619</v>
      </c>
      <c r="C11" s="5" t="n">
        <v>-1520</v>
      </c>
    </row>
    <row r="12" spans="1:3">
      <c r="A12" s="4" t="s">
        <v>74</v>
      </c>
      <c r="B12" s="5" t="n">
        <v>1101</v>
      </c>
      <c r="C12" s="5" t="n">
        <v>1139</v>
      </c>
    </row>
    <row r="13" spans="1:3">
      <c r="A13" s="4" t="s">
        <v>75</v>
      </c>
      <c r="B13" s="5" t="n">
        <v>-198</v>
      </c>
      <c r="C13" s="5" t="n">
        <v>-33</v>
      </c>
    </row>
    <row r="14" spans="1:3">
      <c r="A14" s="4" t="s">
        <v>76</v>
      </c>
      <c r="B14" s="5" t="n">
        <v>-1712</v>
      </c>
      <c r="C14" s="5" t="n">
        <v>-30144</v>
      </c>
    </row>
    <row r="15" spans="1:3">
      <c r="A15" s="4" t="s">
        <v>77</v>
      </c>
      <c r="B15" s="5" t="n">
        <v>1188</v>
      </c>
      <c r="C15" s="5" t="n">
        <v>1635</v>
      </c>
    </row>
    <row r="16" spans="1:3">
      <c r="A16" s="3" t="s">
        <v>78</v>
      </c>
    </row>
    <row r="17" spans="1:3">
      <c r="A17" s="4" t="s">
        <v>79</v>
      </c>
      <c r="B17" s="5" t="n">
        <v>-150480</v>
      </c>
      <c r="C17" s="5" t="n">
        <v>-102068</v>
      </c>
    </row>
    <row r="18" spans="1:3">
      <c r="A18" s="4" t="s">
        <v>80</v>
      </c>
      <c r="B18" s="5" t="n">
        <v>7242</v>
      </c>
      <c r="C18" s="5" t="n">
        <v>-20270</v>
      </c>
    </row>
    <row r="19" spans="1:3">
      <c r="A19" s="4" t="s">
        <v>81</v>
      </c>
      <c r="B19" s="5" t="n">
        <v>15</v>
      </c>
      <c r="C19" s="5" t="n">
        <v>4173</v>
      </c>
    </row>
    <row r="20" spans="1:3">
      <c r="A20" s="4" t="s">
        <v>82</v>
      </c>
      <c r="B20" s="5" t="n">
        <v>-46064</v>
      </c>
      <c r="C20" s="5" t="n">
        <v>-36174</v>
      </c>
    </row>
    <row r="21" spans="1:3">
      <c r="A21" s="3" t="s">
        <v>83</v>
      </c>
    </row>
    <row r="22" spans="1:3">
      <c r="A22" s="4" t="s">
        <v>84</v>
      </c>
      <c r="B22" s="5" t="n">
        <v>-31396</v>
      </c>
      <c r="C22" s="5" t="n">
        <v>-42465</v>
      </c>
    </row>
    <row r="23" spans="1:3">
      <c r="A23" s="4" t="s">
        <v>85</v>
      </c>
      <c r="B23" s="5" t="n">
        <v>-46785</v>
      </c>
      <c r="C23" s="5" t="n">
        <v>-45006</v>
      </c>
    </row>
    <row r="24" spans="1:3">
      <c r="A24" s="4" t="s">
        <v>86</v>
      </c>
      <c r="B24" s="5" t="n">
        <v>-171</v>
      </c>
      <c r="C24" s="5" t="n">
        <v>-797</v>
      </c>
    </row>
    <row r="25" spans="1:3">
      <c r="A25" s="4" t="s">
        <v>87</v>
      </c>
      <c r="B25" s="5" t="n">
        <v>-7459</v>
      </c>
      <c r="C25" s="5" t="n">
        <v>-6575</v>
      </c>
    </row>
    <row r="26" spans="1:3">
      <c r="A26" s="4" t="s">
        <v>88</v>
      </c>
      <c r="B26" s="5" t="n">
        <v>-4636</v>
      </c>
      <c r="C26" s="5" t="n">
        <v>-2846</v>
      </c>
    </row>
    <row r="27" spans="1:3">
      <c r="A27" s="4" t="s">
        <v>89</v>
      </c>
      <c r="B27" s="5" t="n">
        <v>688</v>
      </c>
      <c r="C27" s="5" t="n">
        <v>555</v>
      </c>
    </row>
    <row r="28" spans="1:3">
      <c r="A28" s="4" t="s">
        <v>90</v>
      </c>
      <c r="B28" s="5" t="n">
        <v>0</v>
      </c>
      <c r="C28" s="5" t="n">
        <v>1001</v>
      </c>
    </row>
    <row r="29" spans="1:3">
      <c r="A29" s="4" t="s">
        <v>91</v>
      </c>
      <c r="B29" s="5" t="n">
        <v>3218</v>
      </c>
      <c r="C29" s="5" t="n">
        <v>0</v>
      </c>
    </row>
    <row r="30" spans="1:3">
      <c r="A30" s="4" t="s">
        <v>92</v>
      </c>
      <c r="B30" s="5" t="n">
        <v>0</v>
      </c>
      <c r="C30" s="5" t="n">
        <v>748</v>
      </c>
    </row>
    <row r="31" spans="1:3">
      <c r="A31" s="4" t="s">
        <v>93</v>
      </c>
      <c r="B31" s="5" t="n">
        <v>-86541</v>
      </c>
      <c r="C31" s="5" t="n">
        <v>-95385</v>
      </c>
    </row>
    <row r="32" spans="1:3">
      <c r="A32" s="3" t="s">
        <v>94</v>
      </c>
    </row>
    <row r="33" spans="1:3">
      <c r="A33" s="4" t="s">
        <v>95</v>
      </c>
      <c r="B33" s="5" t="n">
        <v>162900</v>
      </c>
      <c r="C33" s="5" t="n">
        <v>144650</v>
      </c>
    </row>
    <row r="34" spans="1:3">
      <c r="A34" s="4" t="s">
        <v>96</v>
      </c>
      <c r="B34" s="5" t="n">
        <v>-2716</v>
      </c>
      <c r="C34" s="5" t="n">
        <v>-2676</v>
      </c>
    </row>
    <row r="35" spans="1:3">
      <c r="A35" s="4" t="s">
        <v>97</v>
      </c>
      <c r="B35" s="5" t="n">
        <v>9587</v>
      </c>
      <c r="C35" s="5" t="n">
        <v>7107</v>
      </c>
    </row>
    <row r="36" spans="1:3">
      <c r="A36" s="4" t="s">
        <v>98</v>
      </c>
      <c r="B36" s="5" t="n">
        <v>-21931</v>
      </c>
      <c r="C36" s="5" t="n">
        <v>-20524</v>
      </c>
    </row>
    <row r="37" spans="1:3">
      <c r="A37" s="4" t="s">
        <v>99</v>
      </c>
      <c r="B37" s="5" t="n">
        <v>4616</v>
      </c>
      <c r="C37" s="5" t="n">
        <v>3807</v>
      </c>
    </row>
    <row r="38" spans="1:3">
      <c r="A38" s="4" t="s">
        <v>100</v>
      </c>
      <c r="B38" s="5" t="n">
        <v>-6355</v>
      </c>
      <c r="C38" s="5" t="n">
        <v>-1008</v>
      </c>
    </row>
    <row r="39" spans="1:3">
      <c r="A39" s="4" t="s">
        <v>101</v>
      </c>
      <c r="B39" s="5" t="n">
        <v>-4167</v>
      </c>
      <c r="C39" s="5" t="n">
        <v>-3042</v>
      </c>
    </row>
    <row r="40" spans="1:3">
      <c r="A40" s="4" t="s">
        <v>102</v>
      </c>
      <c r="B40" s="5" t="n">
        <v>141934</v>
      </c>
      <c r="C40" s="5" t="n">
        <v>128314</v>
      </c>
    </row>
    <row r="41" spans="1:3">
      <c r="A41" s="4" t="s">
        <v>103</v>
      </c>
      <c r="B41" s="5" t="n">
        <v>9329</v>
      </c>
      <c r="C41" s="5" t="n">
        <v>-3245</v>
      </c>
    </row>
    <row r="42" spans="1:3">
      <c r="A42" s="4" t="s">
        <v>104</v>
      </c>
      <c r="B42" s="5" t="n">
        <v>37546</v>
      </c>
      <c r="C42" s="5" t="n">
        <v>4928</v>
      </c>
    </row>
    <row r="43" spans="1:3">
      <c r="A43" s="4" t="s">
        <v>105</v>
      </c>
      <c r="B43" s="5" t="n">
        <v>46875</v>
      </c>
      <c r="C43" s="5" t="n">
        <v>1683</v>
      </c>
    </row>
    <row r="44" spans="1:3">
      <c r="A44" s="3" t="s">
        <v>106</v>
      </c>
    </row>
    <row r="45" spans="1:3">
      <c r="A45" s="4" t="s">
        <v>107</v>
      </c>
      <c r="B45" s="5" t="n">
        <v>-152180</v>
      </c>
      <c r="C45" s="5" t="n">
        <v>-27784</v>
      </c>
    </row>
    <row r="46" spans="1:3">
      <c r="A46" s="4" t="s">
        <v>108</v>
      </c>
      <c r="B46" s="5" t="n">
        <v>-13954</v>
      </c>
      <c r="C46" s="5" t="n">
        <v>-26772</v>
      </c>
    </row>
    <row r="47" spans="1:3">
      <c r="A47" s="4" t="s">
        <v>109</v>
      </c>
      <c r="B47" s="5" t="n">
        <v>-2472</v>
      </c>
      <c r="C47" s="5" t="n">
        <v>-11882</v>
      </c>
    </row>
    <row r="48" spans="1:3">
      <c r="A48" s="4" t="s">
        <v>110</v>
      </c>
      <c r="B48" s="5" t="n">
        <v>47767</v>
      </c>
      <c r="C48" s="5" t="n">
        <v>-7071</v>
      </c>
    </row>
    <row r="49" spans="1:3">
      <c r="A49" s="4" t="s">
        <v>111</v>
      </c>
      <c r="B49" s="5" t="n">
        <v>5</v>
      </c>
      <c r="C49" s="5" t="n">
        <v>-406</v>
      </c>
    </row>
    <row r="50" spans="1:3">
      <c r="A50" s="4" t="s">
        <v>112</v>
      </c>
      <c r="B50" s="5" t="n">
        <v>7954</v>
      </c>
      <c r="C50" s="5" t="n">
        <v>-27794</v>
      </c>
    </row>
    <row r="51" spans="1:3">
      <c r="A51" s="4" t="s">
        <v>113</v>
      </c>
      <c r="B51" s="5" t="n">
        <v>-12405</v>
      </c>
      <c r="C51" s="5" t="n">
        <v>-22489</v>
      </c>
    </row>
    <row r="52" spans="1:3">
      <c r="A52" s="4" t="s">
        <v>114</v>
      </c>
      <c r="B52" s="5" t="n">
        <v>-26173</v>
      </c>
      <c r="C52" s="5" t="n">
        <v>6855</v>
      </c>
    </row>
    <row r="53" spans="1:3">
      <c r="A53" s="4" t="s">
        <v>115</v>
      </c>
      <c r="B53" s="5" t="n">
        <v>616</v>
      </c>
      <c r="C53" s="5" t="n">
        <v>10056</v>
      </c>
    </row>
    <row r="54" spans="1:3">
      <c r="A54" s="4" t="s">
        <v>116</v>
      </c>
      <c r="B54" s="5" t="n">
        <v>362</v>
      </c>
      <c r="C54" s="5" t="n">
        <v>5219</v>
      </c>
    </row>
    <row r="55" spans="1:3">
      <c r="A55" s="4" t="s">
        <v>79</v>
      </c>
      <c r="B55" s="5" t="n">
        <v>-150480</v>
      </c>
      <c r="C55" s="5" t="n">
        <v>-102068</v>
      </c>
    </row>
    <row r="56" spans="1:3">
      <c r="A56" s="3" t="s">
        <v>117</v>
      </c>
    </row>
    <row r="57" spans="1:3">
      <c r="A57" s="4" t="s">
        <v>118</v>
      </c>
      <c r="B57" s="5" t="n">
        <v>8153</v>
      </c>
      <c r="C57" s="5" t="n">
        <v>5403</v>
      </c>
    </row>
    <row r="58" spans="1:3">
      <c r="A58" s="4" t="s">
        <v>119</v>
      </c>
      <c r="B58" s="5" t="n">
        <v>-7020</v>
      </c>
      <c r="C58" s="5" t="n">
        <v>202</v>
      </c>
    </row>
    <row r="59" spans="1:3">
      <c r="A59" s="4" t="s">
        <v>120</v>
      </c>
      <c r="B59" s="7" t="n">
        <v>28442</v>
      </c>
      <c r="C59" s="7" t="n">
        <v>217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22</v>
      </c>
    </row>
    <row r="3" spans="1:3">
      <c r="A3" s="3" t="s">
        <v>474</v>
      </c>
    </row>
    <row r="4" spans="1:3">
      <c r="A4" s="4" t="s">
        <v>475</v>
      </c>
      <c r="B4" s="7" t="n">
        <v>278333</v>
      </c>
    </row>
    <row r="5" spans="1:3">
      <c r="A5" s="4" t="s">
        <v>476</v>
      </c>
      <c r="B5" s="5" t="n">
        <v>2700</v>
      </c>
      <c r="C5" s="7" t="n">
        <v>23100</v>
      </c>
    </row>
    <row r="6" spans="1:3">
      <c r="A6" s="4" t="s">
        <v>477</v>
      </c>
      <c r="B6" s="5" t="n">
        <v>2700</v>
      </c>
      <c r="C6" s="7" t="n">
        <v>23100</v>
      </c>
    </row>
    <row r="7" spans="1:3">
      <c r="A7" s="4" t="s">
        <v>478</v>
      </c>
    </row>
    <row r="8" spans="1:3">
      <c r="A8" s="3" t="s">
        <v>474</v>
      </c>
    </row>
    <row r="9" spans="1:3">
      <c r="A9" s="4" t="s">
        <v>475</v>
      </c>
      <c r="B9" s="5" t="n">
        <v>200025</v>
      </c>
    </row>
    <row r="10" spans="1:3">
      <c r="A10" s="4" t="s">
        <v>479</v>
      </c>
    </row>
    <row r="11" spans="1:3">
      <c r="A11" s="3" t="s">
        <v>474</v>
      </c>
    </row>
    <row r="12" spans="1:3">
      <c r="A12" s="4" t="s">
        <v>475</v>
      </c>
      <c r="B12" s="5" t="n">
        <v>40457</v>
      </c>
    </row>
    <row r="13" spans="1:3">
      <c r="A13" s="4" t="s">
        <v>480</v>
      </c>
    </row>
    <row r="14" spans="1:3">
      <c r="A14" s="3" t="s">
        <v>474</v>
      </c>
    </row>
    <row r="15" spans="1:3">
      <c r="A15" s="4" t="s">
        <v>475</v>
      </c>
      <c r="B15" s="5" t="n">
        <v>14769</v>
      </c>
    </row>
    <row r="16" spans="1:3">
      <c r="A16" s="4" t="s">
        <v>481</v>
      </c>
    </row>
    <row r="17" spans="1:3">
      <c r="A17" s="3" t="s">
        <v>474</v>
      </c>
    </row>
    <row r="18" spans="1:3">
      <c r="A18" s="4" t="s">
        <v>475</v>
      </c>
      <c r="B18" s="7" t="n">
        <v>230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2</v>
      </c>
      <c r="B1" s="2" t="s">
        <v>2</v>
      </c>
      <c r="C1" s="2" t="s">
        <v>122</v>
      </c>
    </row>
    <row r="2" spans="1:3">
      <c r="A2" s="3" t="s">
        <v>483</v>
      </c>
    </row>
    <row r="3" spans="1:3">
      <c r="A3" s="4" t="s">
        <v>484</v>
      </c>
      <c r="B3" s="7" t="n">
        <v>49000</v>
      </c>
      <c r="C3" s="7" t="n">
        <v>42200</v>
      </c>
    </row>
    <row r="4" spans="1:3">
      <c r="A4" s="4" t="s">
        <v>485</v>
      </c>
    </row>
    <row r="5" spans="1:3">
      <c r="A5" s="3" t="s">
        <v>483</v>
      </c>
    </row>
    <row r="6" spans="1:3">
      <c r="A6" s="4" t="s">
        <v>486</v>
      </c>
      <c r="B6" s="5" t="n">
        <v>1082845</v>
      </c>
      <c r="C6" s="5" t="n">
        <v>1082845</v>
      </c>
    </row>
    <row r="7" spans="1:3">
      <c r="A7" s="4" t="s">
        <v>487</v>
      </c>
    </row>
    <row r="8" spans="1:3">
      <c r="A8" s="3" t="s">
        <v>483</v>
      </c>
    </row>
    <row r="9" spans="1:3">
      <c r="A9" s="4" t="s">
        <v>486</v>
      </c>
      <c r="B9" s="7" t="n">
        <v>1079431</v>
      </c>
      <c r="C9" s="7" t="n">
        <v>11310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122</v>
      </c>
    </row>
    <row r="2" spans="1:3">
      <c r="A2" s="3" t="s">
        <v>489</v>
      </c>
    </row>
    <row r="3" spans="1:3">
      <c r="A3" s="4" t="s">
        <v>365</v>
      </c>
      <c r="B3" s="7" t="n">
        <v>53875</v>
      </c>
      <c r="C3" s="7" t="n">
        <v>35191</v>
      </c>
    </row>
    <row r="4" spans="1:3">
      <c r="A4" s="4" t="s">
        <v>490</v>
      </c>
      <c r="B4" s="5" t="n">
        <v>97607</v>
      </c>
      <c r="C4" s="5" t="n">
        <v>86332</v>
      </c>
    </row>
    <row r="5" spans="1:3">
      <c r="A5" s="4" t="s">
        <v>491</v>
      </c>
    </row>
    <row r="6" spans="1:3">
      <c r="A6" s="3" t="s">
        <v>489</v>
      </c>
    </row>
    <row r="7" spans="1:3">
      <c r="A7" s="4" t="s">
        <v>492</v>
      </c>
      <c r="B7" s="5" t="n">
        <v>64447</v>
      </c>
      <c r="C7" s="5" t="n">
        <v>55789</v>
      </c>
    </row>
    <row r="8" spans="1:3">
      <c r="A8" s="4" t="s">
        <v>142</v>
      </c>
      <c r="B8" s="5" t="n">
        <v>33614</v>
      </c>
      <c r="C8" s="5" t="n">
        <v>35516</v>
      </c>
    </row>
    <row r="9" spans="1:3">
      <c r="A9" s="4" t="s">
        <v>493</v>
      </c>
      <c r="B9" s="5" t="n">
        <v>151936</v>
      </c>
      <c r="C9" s="5" t="n">
        <v>126496</v>
      </c>
    </row>
    <row r="10" spans="1:3">
      <c r="A10" s="4" t="s">
        <v>494</v>
      </c>
      <c r="B10" s="5" t="n">
        <v>97607</v>
      </c>
      <c r="C10" s="5" t="n">
        <v>86332</v>
      </c>
    </row>
    <row r="11" spans="1:3">
      <c r="A11" s="4" t="s">
        <v>495</v>
      </c>
    </row>
    <row r="12" spans="1:3">
      <c r="A12" s="3" t="s">
        <v>489</v>
      </c>
    </row>
    <row r="13" spans="1:3">
      <c r="A13" s="4" t="s">
        <v>365</v>
      </c>
      <c r="B13" s="5" t="n">
        <v>8850</v>
      </c>
      <c r="C13" s="5" t="n">
        <v>10216</v>
      </c>
    </row>
    <row r="14" spans="1:3">
      <c r="A14" s="4" t="s">
        <v>490</v>
      </c>
      <c r="B14" s="5" t="n">
        <v>7247</v>
      </c>
      <c r="C14" s="5" t="n">
        <v>14026</v>
      </c>
    </row>
    <row r="15" spans="1:3">
      <c r="A15" s="4" t="s">
        <v>496</v>
      </c>
    </row>
    <row r="16" spans="1:3">
      <c r="A16" s="3" t="s">
        <v>489</v>
      </c>
    </row>
    <row r="17" spans="1:3">
      <c r="A17" s="4" t="s">
        <v>365</v>
      </c>
      <c r="B17" s="5" t="n">
        <v>45025</v>
      </c>
      <c r="C17" s="5" t="n">
        <v>24974</v>
      </c>
    </row>
    <row r="18" spans="1:3">
      <c r="A18" s="4" t="s">
        <v>490</v>
      </c>
      <c r="B18" s="5" t="n">
        <v>87567</v>
      </c>
      <c r="C18" s="5" t="n">
        <v>49201</v>
      </c>
    </row>
    <row r="19" spans="1:3">
      <c r="A19" s="4" t="s">
        <v>497</v>
      </c>
    </row>
    <row r="20" spans="1:3">
      <c r="A20" s="3" t="s">
        <v>489</v>
      </c>
    </row>
    <row r="21" spans="1:3">
      <c r="A21" s="4" t="s">
        <v>365</v>
      </c>
      <c r="C21" s="5" t="n">
        <v>1</v>
      </c>
    </row>
    <row r="22" spans="1:3">
      <c r="A22" s="4" t="s">
        <v>490</v>
      </c>
      <c r="B22" s="5" t="n">
        <v>91</v>
      </c>
      <c r="C22" s="5" t="n">
        <v>32</v>
      </c>
    </row>
    <row r="23" spans="1:3">
      <c r="A23" s="4" t="s">
        <v>498</v>
      </c>
    </row>
    <row r="24" spans="1:3">
      <c r="A24" s="3" t="s">
        <v>489</v>
      </c>
    </row>
    <row r="25" spans="1:3">
      <c r="A25" s="4" t="s">
        <v>490</v>
      </c>
      <c r="B25" s="5" t="n">
        <v>2702</v>
      </c>
      <c r="C25" s="5" t="n">
        <v>23073</v>
      </c>
    </row>
    <row r="26" spans="1:3">
      <c r="A26" s="4" t="s">
        <v>499</v>
      </c>
    </row>
    <row r="27" spans="1:3">
      <c r="A27" s="3" t="s">
        <v>489</v>
      </c>
    </row>
    <row r="28" spans="1:3">
      <c r="A28" s="4" t="s">
        <v>492</v>
      </c>
      <c r="B28" s="5" t="n">
        <v>64447</v>
      </c>
      <c r="C28" s="5" t="n">
        <v>55789</v>
      </c>
    </row>
    <row r="29" spans="1:3">
      <c r="A29" s="4" t="s">
        <v>142</v>
      </c>
      <c r="B29" s="5" t="n">
        <v>33614</v>
      </c>
      <c r="C29" s="5" t="n">
        <v>35516</v>
      </c>
    </row>
    <row r="30" spans="1:3">
      <c r="A30" s="4" t="s">
        <v>493</v>
      </c>
      <c r="B30" s="5" t="n">
        <v>143086</v>
      </c>
      <c r="C30" s="5" t="n">
        <v>116279</v>
      </c>
    </row>
    <row r="31" spans="1:3">
      <c r="A31" s="4" t="s">
        <v>494</v>
      </c>
      <c r="B31" s="5" t="n">
        <v>87567</v>
      </c>
      <c r="C31" s="5" t="n">
        <v>49201</v>
      </c>
    </row>
    <row r="32" spans="1:3">
      <c r="A32" s="4" t="s">
        <v>500</v>
      </c>
    </row>
    <row r="33" spans="1:3">
      <c r="A33" s="3" t="s">
        <v>489</v>
      </c>
    </row>
    <row r="34" spans="1:3">
      <c r="A34" s="4" t="s">
        <v>365</v>
      </c>
      <c r="B34" s="5" t="n">
        <v>0</v>
      </c>
      <c r="C34" s="5" t="n">
        <v>0</v>
      </c>
    </row>
    <row r="35" spans="1:3">
      <c r="A35" s="4" t="s">
        <v>490</v>
      </c>
      <c r="B35" s="5" t="n">
        <v>0</v>
      </c>
      <c r="C35" s="5" t="n">
        <v>0</v>
      </c>
    </row>
    <row r="36" spans="1:3">
      <c r="A36" s="4" t="s">
        <v>501</v>
      </c>
    </row>
    <row r="37" spans="1:3">
      <c r="A37" s="3" t="s">
        <v>489</v>
      </c>
    </row>
    <row r="38" spans="1:3">
      <c r="A38" s="4" t="s">
        <v>365</v>
      </c>
      <c r="B38" s="5" t="n">
        <v>45025</v>
      </c>
      <c r="C38" s="5" t="n">
        <v>24974</v>
      </c>
    </row>
    <row r="39" spans="1:3">
      <c r="A39" s="4" t="s">
        <v>490</v>
      </c>
      <c r="B39" s="5" t="n">
        <v>87567</v>
      </c>
      <c r="C39" s="5" t="n">
        <v>49201</v>
      </c>
    </row>
    <row r="40" spans="1:3">
      <c r="A40" s="4" t="s">
        <v>502</v>
      </c>
    </row>
    <row r="41" spans="1:3">
      <c r="A41" s="3" t="s">
        <v>489</v>
      </c>
    </row>
    <row r="42" spans="1:3">
      <c r="A42" s="4" t="s">
        <v>365</v>
      </c>
      <c r="C42" s="5" t="n">
        <v>0</v>
      </c>
    </row>
    <row r="43" spans="1:3">
      <c r="A43" s="4" t="s">
        <v>490</v>
      </c>
      <c r="B43" s="5" t="n">
        <v>0</v>
      </c>
      <c r="C43" s="5" t="n">
        <v>0</v>
      </c>
    </row>
    <row r="44" spans="1:3">
      <c r="A44" s="4" t="s">
        <v>503</v>
      </c>
    </row>
    <row r="45" spans="1:3">
      <c r="A45" s="3" t="s">
        <v>489</v>
      </c>
    </row>
    <row r="46" spans="1:3">
      <c r="A46" s="4" t="s">
        <v>490</v>
      </c>
      <c r="B46" s="5" t="n">
        <v>0</v>
      </c>
      <c r="C46" s="5" t="n">
        <v>0</v>
      </c>
    </row>
    <row r="47" spans="1:3">
      <c r="A47" s="4" t="s">
        <v>504</v>
      </c>
    </row>
    <row r="48" spans="1:3">
      <c r="A48" s="3" t="s">
        <v>489</v>
      </c>
    </row>
    <row r="49" spans="1:3">
      <c r="A49" s="4" t="s">
        <v>492</v>
      </c>
      <c r="B49" s="5" t="n">
        <v>0</v>
      </c>
      <c r="C49" s="5" t="n">
        <v>0</v>
      </c>
    </row>
    <row r="50" spans="1:3">
      <c r="A50" s="4" t="s">
        <v>142</v>
      </c>
      <c r="B50" s="5" t="n">
        <v>0</v>
      </c>
      <c r="C50" s="5" t="n">
        <v>0</v>
      </c>
    </row>
    <row r="51" spans="1:3">
      <c r="A51" s="4" t="s">
        <v>493</v>
      </c>
      <c r="B51" s="5" t="n">
        <v>8850</v>
      </c>
      <c r="C51" s="5" t="n">
        <v>10217</v>
      </c>
    </row>
    <row r="52" spans="1:3">
      <c r="A52" s="4" t="s">
        <v>494</v>
      </c>
      <c r="B52" s="5" t="n">
        <v>10040</v>
      </c>
      <c r="C52" s="5" t="n">
        <v>37131</v>
      </c>
    </row>
    <row r="53" spans="1:3">
      <c r="A53" s="4" t="s">
        <v>505</v>
      </c>
    </row>
    <row r="54" spans="1:3">
      <c r="A54" s="3" t="s">
        <v>489</v>
      </c>
    </row>
    <row r="55" spans="1:3">
      <c r="A55" s="4" t="s">
        <v>365</v>
      </c>
      <c r="B55" s="5" t="n">
        <v>8850</v>
      </c>
      <c r="C55" s="5" t="n">
        <v>10216</v>
      </c>
    </row>
    <row r="56" spans="1:3">
      <c r="A56" s="4" t="s">
        <v>490</v>
      </c>
      <c r="B56" s="5" t="n">
        <v>7247</v>
      </c>
      <c r="C56" s="5" t="n">
        <v>14026</v>
      </c>
    </row>
    <row r="57" spans="1:3">
      <c r="A57" s="4" t="s">
        <v>506</v>
      </c>
    </row>
    <row r="58" spans="1:3">
      <c r="A58" s="3" t="s">
        <v>489</v>
      </c>
    </row>
    <row r="59" spans="1:3">
      <c r="A59" s="4" t="s">
        <v>365</v>
      </c>
      <c r="B59" s="5" t="n">
        <v>0</v>
      </c>
      <c r="C59" s="5" t="n">
        <v>0</v>
      </c>
    </row>
    <row r="60" spans="1:3">
      <c r="A60" s="4" t="s">
        <v>490</v>
      </c>
      <c r="B60" s="5" t="n">
        <v>0</v>
      </c>
      <c r="C60" s="5" t="n">
        <v>0</v>
      </c>
    </row>
    <row r="61" spans="1:3">
      <c r="A61" s="4" t="s">
        <v>507</v>
      </c>
    </row>
    <row r="62" spans="1:3">
      <c r="A62" s="3" t="s">
        <v>489</v>
      </c>
    </row>
    <row r="63" spans="1:3">
      <c r="A63" s="4" t="s">
        <v>365</v>
      </c>
      <c r="C63" s="5" t="n">
        <v>1</v>
      </c>
    </row>
    <row r="64" spans="1:3">
      <c r="A64" s="4" t="s">
        <v>490</v>
      </c>
      <c r="B64" s="5" t="n">
        <v>91</v>
      </c>
      <c r="C64" s="5" t="n">
        <v>32</v>
      </c>
    </row>
    <row r="65" spans="1:3">
      <c r="A65" s="4" t="s">
        <v>508</v>
      </c>
    </row>
    <row r="66" spans="1:3">
      <c r="A66" s="3" t="s">
        <v>489</v>
      </c>
    </row>
    <row r="67" spans="1:3">
      <c r="A67" s="4" t="s">
        <v>490</v>
      </c>
      <c r="B67" s="5" t="n">
        <v>2702</v>
      </c>
      <c r="C67" s="5" t="n">
        <v>23073</v>
      </c>
    </row>
    <row r="68" spans="1:3">
      <c r="A68" s="4" t="s">
        <v>509</v>
      </c>
    </row>
    <row r="69" spans="1:3">
      <c r="A69" s="3" t="s">
        <v>489</v>
      </c>
    </row>
    <row r="70" spans="1:3">
      <c r="A70" s="4" t="s">
        <v>492</v>
      </c>
      <c r="B70" s="5" t="n">
        <v>0</v>
      </c>
      <c r="C70" s="5" t="n">
        <v>0</v>
      </c>
    </row>
    <row r="71" spans="1:3">
      <c r="A71" s="4" t="s">
        <v>142</v>
      </c>
      <c r="B71" s="5" t="n">
        <v>0</v>
      </c>
      <c r="C71" s="5" t="n">
        <v>0</v>
      </c>
    </row>
    <row r="72" spans="1:3">
      <c r="A72" s="4" t="s">
        <v>493</v>
      </c>
      <c r="B72" s="5" t="n">
        <v>0</v>
      </c>
      <c r="C72" s="5" t="n">
        <v>0</v>
      </c>
    </row>
    <row r="73" spans="1:3">
      <c r="A73" s="4" t="s">
        <v>494</v>
      </c>
      <c r="B73" s="5" t="n">
        <v>0</v>
      </c>
      <c r="C73" s="5" t="n">
        <v>0</v>
      </c>
    </row>
    <row r="74" spans="1:3">
      <c r="A74" s="4" t="s">
        <v>510</v>
      </c>
    </row>
    <row r="75" spans="1:3">
      <c r="A75" s="3" t="s">
        <v>489</v>
      </c>
    </row>
    <row r="76" spans="1:3">
      <c r="A76" s="4" t="s">
        <v>365</v>
      </c>
      <c r="B76" s="5" t="n">
        <v>0</v>
      </c>
      <c r="C76" s="5" t="n">
        <v>0</v>
      </c>
    </row>
    <row r="77" spans="1:3">
      <c r="A77" s="4" t="s">
        <v>490</v>
      </c>
      <c r="B77" s="5" t="n">
        <v>0</v>
      </c>
      <c r="C77" s="5" t="n">
        <v>0</v>
      </c>
    </row>
    <row r="78" spans="1:3">
      <c r="A78" s="4" t="s">
        <v>511</v>
      </c>
    </row>
    <row r="79" spans="1:3">
      <c r="A79" s="3" t="s">
        <v>489</v>
      </c>
    </row>
    <row r="80" spans="1:3">
      <c r="A80" s="4" t="s">
        <v>365</v>
      </c>
      <c r="B80" s="5" t="n">
        <v>0</v>
      </c>
      <c r="C80" s="5" t="n">
        <v>0</v>
      </c>
    </row>
    <row r="81" spans="1:3">
      <c r="A81" s="4" t="s">
        <v>490</v>
      </c>
      <c r="B81" s="5" t="n">
        <v>0</v>
      </c>
      <c r="C81" s="5" t="n">
        <v>0</v>
      </c>
    </row>
    <row r="82" spans="1:3">
      <c r="A82" s="4" t="s">
        <v>512</v>
      </c>
    </row>
    <row r="83" spans="1:3">
      <c r="A83" s="3" t="s">
        <v>489</v>
      </c>
    </row>
    <row r="84" spans="1:3">
      <c r="A84" s="4" t="s">
        <v>365</v>
      </c>
      <c r="C84" s="5" t="n">
        <v>0</v>
      </c>
    </row>
    <row r="85" spans="1:3">
      <c r="A85" s="4" t="s">
        <v>490</v>
      </c>
      <c r="B85" s="5" t="n">
        <v>0</v>
      </c>
      <c r="C85" s="5" t="n">
        <v>0</v>
      </c>
    </row>
    <row r="86" spans="1:3">
      <c r="A86" s="4" t="s">
        <v>513</v>
      </c>
    </row>
    <row r="87" spans="1:3">
      <c r="A87" s="3" t="s">
        <v>489</v>
      </c>
    </row>
    <row r="88" spans="1:3">
      <c r="A88" s="4" t="s">
        <v>490</v>
      </c>
      <c r="B88" s="7" t="n">
        <v>0</v>
      </c>
      <c r="C8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514</v>
      </c>
      <c r="B1" s="2" t="s">
        <v>1</v>
      </c>
    </row>
    <row r="2" spans="1:3">
      <c r="B2" s="2" t="s">
        <v>515</v>
      </c>
      <c r="C2" s="2" t="s">
        <v>331</v>
      </c>
    </row>
    <row r="3" spans="1:3">
      <c r="A3" s="3" t="s">
        <v>516</v>
      </c>
    </row>
    <row r="4" spans="1:3">
      <c r="A4" s="4" t="s">
        <v>88</v>
      </c>
      <c r="B4" s="7" t="n">
        <v>145169</v>
      </c>
      <c r="C4" s="7" t="n">
        <v>141148</v>
      </c>
    </row>
    <row r="5" spans="1:3">
      <c r="A5" s="4" t="s">
        <v>302</v>
      </c>
    </row>
    <row r="6" spans="1:3">
      <c r="A6" s="3" t="s">
        <v>516</v>
      </c>
    </row>
    <row r="7" spans="1:3">
      <c r="A7" s="4" t="s">
        <v>88</v>
      </c>
      <c r="B7" s="5" t="n">
        <v>122431</v>
      </c>
      <c r="C7" s="5" t="n">
        <v>123155</v>
      </c>
    </row>
    <row r="8" spans="1:3">
      <c r="A8" s="4" t="s">
        <v>517</v>
      </c>
    </row>
    <row r="9" spans="1:3">
      <c r="A9" s="3" t="s">
        <v>516</v>
      </c>
    </row>
    <row r="10" spans="1:3">
      <c r="A10" s="4" t="s">
        <v>518</v>
      </c>
      <c r="B10" s="5" t="n">
        <v>70400</v>
      </c>
      <c r="C10" s="5" t="n">
        <v>70400</v>
      </c>
    </row>
    <row r="11" spans="1:3">
      <c r="A11" s="4" t="s">
        <v>305</v>
      </c>
    </row>
    <row r="12" spans="1:3">
      <c r="A12" s="3" t="s">
        <v>516</v>
      </c>
    </row>
    <row r="13" spans="1:3">
      <c r="A13" s="4" t="s">
        <v>88</v>
      </c>
      <c r="B13" s="7" t="n">
        <v>22738</v>
      </c>
      <c r="C13" s="7" t="n">
        <v>17993</v>
      </c>
    </row>
    <row r="14" spans="1:3">
      <c r="A14" s="4" t="s">
        <v>519</v>
      </c>
      <c r="B14" s="5" t="n">
        <v>5</v>
      </c>
    </row>
    <row r="15" spans="1:3">
      <c r="A15" s="4" t="s">
        <v>520</v>
      </c>
      <c r="B15" s="5" t="n">
        <v>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3</v>
      </c>
    </row>
    <row r="3" spans="1:3">
      <c r="A3" s="3" t="s">
        <v>202</v>
      </c>
    </row>
    <row r="4" spans="1:3">
      <c r="A4" s="4" t="s">
        <v>363</v>
      </c>
      <c r="B4" s="7" t="n">
        <v>34929</v>
      </c>
      <c r="C4" s="7" t="n">
        <v>50282</v>
      </c>
    </row>
    <row r="5" spans="1:3">
      <c r="A5" s="3" t="s">
        <v>522</v>
      </c>
    </row>
    <row r="6" spans="1:3">
      <c r="A6" s="4" t="s">
        <v>523</v>
      </c>
      <c r="B6" s="5" t="n">
        <v>86084000</v>
      </c>
      <c r="C6" s="5" t="n">
        <v>85675000</v>
      </c>
    </row>
    <row r="7" spans="1:3">
      <c r="A7" s="4" t="s">
        <v>524</v>
      </c>
      <c r="B7" s="8" t="n">
        <v>0.41</v>
      </c>
      <c r="C7" s="8" t="n">
        <v>0.59</v>
      </c>
    </row>
    <row r="8" spans="1:3">
      <c r="A8" s="3" t="s">
        <v>525</v>
      </c>
    </row>
    <row r="9" spans="1:3">
      <c r="A9" s="4" t="s">
        <v>523</v>
      </c>
      <c r="B9" s="5" t="n">
        <v>86084000</v>
      </c>
      <c r="C9" s="5" t="n">
        <v>85675000</v>
      </c>
    </row>
    <row r="10" spans="1:3">
      <c r="A10" s="4" t="s">
        <v>526</v>
      </c>
      <c r="B10" s="5" t="n">
        <v>771000</v>
      </c>
      <c r="C10" s="5" t="n">
        <v>1001000</v>
      </c>
    </row>
    <row r="11" spans="1:3">
      <c r="A11" s="4" t="s">
        <v>527</v>
      </c>
      <c r="B11" s="5" t="n">
        <v>86855000</v>
      </c>
      <c r="C11" s="5" t="n">
        <v>86676000</v>
      </c>
    </row>
    <row r="12" spans="1:3">
      <c r="A12" s="4" t="s">
        <v>528</v>
      </c>
      <c r="B12" s="8" t="n">
        <v>0.4</v>
      </c>
      <c r="C12" s="8" t="n">
        <v>0.58</v>
      </c>
    </row>
    <row r="13" spans="1:3">
      <c r="A13" s="4" t="s">
        <v>529</v>
      </c>
      <c r="B13" s="5" t="n">
        <v>0</v>
      </c>
      <c r="C13"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531</v>
      </c>
      <c r="C1" s="2" t="s">
        <v>1</v>
      </c>
    </row>
    <row r="2" spans="1:4">
      <c r="B2" s="2" t="s">
        <v>23</v>
      </c>
      <c r="C2" s="2" t="s">
        <v>2</v>
      </c>
      <c r="D2" s="2" t="s">
        <v>23</v>
      </c>
    </row>
    <row r="3" spans="1:4">
      <c r="A3" s="3" t="s">
        <v>532</v>
      </c>
    </row>
    <row r="4" spans="1:4">
      <c r="A4" s="4" t="s">
        <v>533</v>
      </c>
      <c r="C4" s="5" t="n">
        <v>86086355</v>
      </c>
    </row>
    <row r="5" spans="1:4">
      <c r="A5" s="4" t="s">
        <v>534</v>
      </c>
      <c r="C5" s="7" t="n">
        <v>1166591</v>
      </c>
    </row>
    <row r="6" spans="1:4">
      <c r="A6" s="4" t="s">
        <v>53</v>
      </c>
      <c r="C6" s="5" t="n">
        <v>34929</v>
      </c>
      <c r="D6" s="7" t="n">
        <v>50282</v>
      </c>
    </row>
    <row r="7" spans="1:4">
      <c r="A7" s="4" t="s">
        <v>59</v>
      </c>
      <c r="C7" s="5" t="n">
        <v>5832</v>
      </c>
      <c r="D7" s="7" t="n">
        <v>3924</v>
      </c>
    </row>
    <row r="8" spans="1:4">
      <c r="A8" s="3" t="s">
        <v>535</v>
      </c>
    </row>
    <row r="9" spans="1:4">
      <c r="A9" s="4" t="s">
        <v>536</v>
      </c>
      <c r="C9" s="7" t="n">
        <v>4278</v>
      </c>
    </row>
    <row r="10" spans="1:4">
      <c r="A10" s="4" t="s">
        <v>537</v>
      </c>
      <c r="B10" s="5" t="n">
        <v>5000000</v>
      </c>
      <c r="C10" s="5" t="n">
        <v>139000</v>
      </c>
      <c r="D10" s="5" t="n">
        <v>127000</v>
      </c>
    </row>
    <row r="11" spans="1:4">
      <c r="A11" s="4" t="s">
        <v>538</v>
      </c>
      <c r="C11" s="7" t="n">
        <v>4619</v>
      </c>
    </row>
    <row r="12" spans="1:4">
      <c r="A12" s="4" t="s">
        <v>539</v>
      </c>
      <c r="C12" s="5" t="n">
        <v>-21980</v>
      </c>
    </row>
    <row r="13" spans="1:4">
      <c r="A13" s="4" t="s">
        <v>540</v>
      </c>
      <c r="C13" s="7" t="n">
        <v>-8908</v>
      </c>
    </row>
    <row r="14" spans="1:4">
      <c r="A14" s="4" t="s">
        <v>541</v>
      </c>
      <c r="C14" s="5" t="n">
        <v>86196239</v>
      </c>
    </row>
    <row r="15" spans="1:4">
      <c r="A15" s="4" t="s">
        <v>542</v>
      </c>
      <c r="C15" s="7" t="n">
        <v>1185361</v>
      </c>
    </row>
    <row r="16" spans="1:4">
      <c r="A16" s="4" t="s">
        <v>543</v>
      </c>
      <c r="C16" s="10" t="n">
        <v>0.255</v>
      </c>
      <c r="D16" s="8" t="n">
        <v>0.24</v>
      </c>
    </row>
    <row r="17" spans="1:4">
      <c r="A17" s="4" t="s">
        <v>544</v>
      </c>
    </row>
    <row r="18" spans="1:4">
      <c r="A18" s="3" t="s">
        <v>532</v>
      </c>
    </row>
    <row r="19" spans="1:4">
      <c r="A19" s="4" t="s">
        <v>533</v>
      </c>
      <c r="C19" s="5" t="n">
        <v>86086000</v>
      </c>
    </row>
    <row r="20" spans="1:4">
      <c r="A20" s="4" t="s">
        <v>534</v>
      </c>
      <c r="C20" s="7" t="n">
        <v>221654</v>
      </c>
    </row>
    <row r="21" spans="1:4">
      <c r="A21" s="3" t="s">
        <v>535</v>
      </c>
    </row>
    <row r="22" spans="1:4">
      <c r="A22" s="4" t="s">
        <v>545</v>
      </c>
      <c r="C22" s="5" t="n">
        <v>200000</v>
      </c>
    </row>
    <row r="23" spans="1:4">
      <c r="A23" s="4" t="s">
        <v>536</v>
      </c>
      <c r="C23" s="7" t="n">
        <v>499</v>
      </c>
    </row>
    <row r="24" spans="1:4">
      <c r="A24" s="4" t="s">
        <v>537</v>
      </c>
      <c r="C24" s="5" t="n">
        <v>139000</v>
      </c>
    </row>
    <row r="25" spans="1:4">
      <c r="A25" s="4" t="s">
        <v>546</v>
      </c>
      <c r="C25" s="5" t="n">
        <v>-229000</v>
      </c>
    </row>
    <row r="26" spans="1:4">
      <c r="A26" s="4" t="s">
        <v>541</v>
      </c>
      <c r="C26" s="5" t="n">
        <v>86196000</v>
      </c>
    </row>
    <row r="27" spans="1:4">
      <c r="A27" s="4" t="s">
        <v>542</v>
      </c>
      <c r="C27" s="7" t="n">
        <v>222153</v>
      </c>
    </row>
    <row r="28" spans="1:4">
      <c r="A28" s="4" t="s">
        <v>547</v>
      </c>
    </row>
    <row r="29" spans="1:4">
      <c r="A29" s="3" t="s">
        <v>532</v>
      </c>
    </row>
    <row r="30" spans="1:4">
      <c r="A30" s="4" t="s">
        <v>534</v>
      </c>
      <c r="C30" s="5" t="n">
        <v>215580</v>
      </c>
    </row>
    <row r="31" spans="1:4">
      <c r="A31" s="3" t="s">
        <v>535</v>
      </c>
    </row>
    <row r="32" spans="1:4">
      <c r="A32" s="4" t="s">
        <v>536</v>
      </c>
      <c r="C32" s="5" t="n">
        <v>3779</v>
      </c>
    </row>
    <row r="33" spans="1:4">
      <c r="A33" s="4" t="s">
        <v>538</v>
      </c>
      <c r="C33" s="5" t="n">
        <v>-883</v>
      </c>
    </row>
    <row r="34" spans="1:4">
      <c r="A34" s="4" t="s">
        <v>540</v>
      </c>
      <c r="C34" s="5" t="n">
        <v>0</v>
      </c>
    </row>
    <row r="35" spans="1:4">
      <c r="A35" s="4" t="s">
        <v>542</v>
      </c>
      <c r="C35" s="5" t="n">
        <v>218476</v>
      </c>
    </row>
    <row r="36" spans="1:4">
      <c r="A36" s="4" t="s">
        <v>548</v>
      </c>
    </row>
    <row r="37" spans="1:4">
      <c r="A37" s="3" t="s">
        <v>532</v>
      </c>
    </row>
    <row r="38" spans="1:4">
      <c r="A38" s="4" t="s">
        <v>534</v>
      </c>
      <c r="C38" s="5" t="n">
        <v>-15155</v>
      </c>
      <c r="D38" s="7" t="n">
        <v>-9394</v>
      </c>
    </row>
    <row r="39" spans="1:4">
      <c r="A39" s="4" t="s">
        <v>59</v>
      </c>
      <c r="C39" s="5" t="n">
        <v>5832</v>
      </c>
      <c r="D39" s="5" t="n">
        <v>3924</v>
      </c>
    </row>
    <row r="40" spans="1:4">
      <c r="A40" s="3" t="s">
        <v>535</v>
      </c>
    </row>
    <row r="41" spans="1:4">
      <c r="A41" s="4" t="s">
        <v>542</v>
      </c>
      <c r="B41" s="7" t="n">
        <v>-5470</v>
      </c>
      <c r="C41" s="5" t="n">
        <v>-9323</v>
      </c>
      <c r="D41" s="7" t="n">
        <v>-5470</v>
      </c>
    </row>
    <row r="42" spans="1:4">
      <c r="A42" s="4" t="s">
        <v>549</v>
      </c>
    </row>
    <row r="43" spans="1:4">
      <c r="A43" s="3" t="s">
        <v>532</v>
      </c>
    </row>
    <row r="44" spans="1:4">
      <c r="A44" s="4" t="s">
        <v>534</v>
      </c>
      <c r="C44" s="5" t="n">
        <v>-81044</v>
      </c>
    </row>
    <row r="45" spans="1:4">
      <c r="A45" s="3" t="s">
        <v>535</v>
      </c>
    </row>
    <row r="46" spans="1:4">
      <c r="A46" s="4" t="s">
        <v>538</v>
      </c>
      <c r="C46" s="5" t="n">
        <v>5502</v>
      </c>
    </row>
    <row r="47" spans="1:4">
      <c r="A47" s="4" t="s">
        <v>540</v>
      </c>
      <c r="C47" s="5" t="n">
        <v>-8908</v>
      </c>
    </row>
    <row r="48" spans="1:4">
      <c r="A48" s="4" t="s">
        <v>542</v>
      </c>
      <c r="C48" s="5" t="n">
        <v>-84450</v>
      </c>
    </row>
    <row r="49" spans="1:4">
      <c r="A49" s="4" t="s">
        <v>550</v>
      </c>
    </row>
    <row r="50" spans="1:4">
      <c r="A50" s="3" t="s">
        <v>532</v>
      </c>
    </row>
    <row r="51" spans="1:4">
      <c r="A51" s="4" t="s">
        <v>534</v>
      </c>
      <c r="C51" s="5" t="n">
        <v>825556</v>
      </c>
    </row>
    <row r="52" spans="1:4">
      <c r="A52" s="4" t="s">
        <v>53</v>
      </c>
      <c r="C52" s="5" t="n">
        <v>34929</v>
      </c>
    </row>
    <row r="53" spans="1:4">
      <c r="A53" s="3" t="s">
        <v>535</v>
      </c>
    </row>
    <row r="54" spans="1:4">
      <c r="A54" s="4" t="s">
        <v>539</v>
      </c>
      <c r="C54" s="5" t="n">
        <v>-21980</v>
      </c>
    </row>
    <row r="55" spans="1:4">
      <c r="A55" s="4" t="s">
        <v>542</v>
      </c>
      <c r="C55" s="7" t="n">
        <v>83850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531</v>
      </c>
      <c r="C1" s="2" t="s">
        <v>1</v>
      </c>
    </row>
    <row r="2" spans="1:4">
      <c r="B2" s="2" t="s">
        <v>23</v>
      </c>
      <c r="C2" s="2" t="s">
        <v>2</v>
      </c>
      <c r="D2" s="2" t="s">
        <v>23</v>
      </c>
    </row>
    <row r="3" spans="1:4">
      <c r="A3" s="3" t="s">
        <v>205</v>
      </c>
    </row>
    <row r="4" spans="1:4">
      <c r="A4" s="4" t="s">
        <v>552</v>
      </c>
      <c r="C4" s="5" t="n">
        <v>0</v>
      </c>
    </row>
    <row r="5" spans="1:4">
      <c r="A5" s="4" t="s">
        <v>553</v>
      </c>
      <c r="B5" s="5" t="n">
        <v>5000000</v>
      </c>
      <c r="C5" s="5" t="n">
        <v>139000</v>
      </c>
      <c r="D5" s="5" t="n">
        <v>127000</v>
      </c>
    </row>
    <row r="6" spans="1:4">
      <c r="A6" s="4" t="s">
        <v>554</v>
      </c>
      <c r="C6" s="12" t="n">
        <v>4.6</v>
      </c>
      <c r="D6" s="12" t="n">
        <v>3.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3</v>
      </c>
    </row>
    <row r="3" spans="1:3">
      <c r="A3" s="3" t="s">
        <v>556</v>
      </c>
    </row>
    <row r="4" spans="1:3">
      <c r="A4" s="4" t="s">
        <v>534</v>
      </c>
      <c r="B4" s="7" t="n">
        <v>1166591</v>
      </c>
    </row>
    <row r="5" spans="1:3">
      <c r="A5" s="4" t="s">
        <v>59</v>
      </c>
      <c r="B5" s="5" t="n">
        <v>5832</v>
      </c>
      <c r="C5" s="7" t="n">
        <v>3924</v>
      </c>
    </row>
    <row r="6" spans="1:3">
      <c r="A6" s="4" t="s">
        <v>542</v>
      </c>
      <c r="B6" s="5" t="n">
        <v>1185361</v>
      </c>
    </row>
    <row r="7" spans="1:3">
      <c r="A7" s="4" t="s">
        <v>226</v>
      </c>
    </row>
    <row r="8" spans="1:3">
      <c r="A8" s="3" t="s">
        <v>556</v>
      </c>
    </row>
    <row r="9" spans="1:3">
      <c r="A9" s="4" t="s">
        <v>534</v>
      </c>
      <c r="B9" s="5" t="n">
        <v>4198</v>
      </c>
      <c r="C9" s="5" t="n">
        <v>6385</v>
      </c>
    </row>
    <row r="10" spans="1:3">
      <c r="A10" s="4" t="s">
        <v>557</v>
      </c>
      <c r="B10" s="5" t="n">
        <v>7042</v>
      </c>
      <c r="C10" s="5" t="n">
        <v>3701</v>
      </c>
    </row>
    <row r="11" spans="1:3">
      <c r="A11" s="4" t="s">
        <v>558</v>
      </c>
      <c r="B11" s="5" t="n">
        <v>-1527</v>
      </c>
      <c r="C11" s="5" t="n">
        <v>0</v>
      </c>
    </row>
    <row r="12" spans="1:3">
      <c r="A12" s="4" t="s">
        <v>59</v>
      </c>
      <c r="B12" s="5" t="n">
        <v>5515</v>
      </c>
      <c r="C12" s="5" t="n">
        <v>3701</v>
      </c>
    </row>
    <row r="13" spans="1:3">
      <c r="A13" s="4" t="s">
        <v>542</v>
      </c>
      <c r="B13" s="5" t="n">
        <v>9713</v>
      </c>
      <c r="C13" s="5" t="n">
        <v>10086</v>
      </c>
    </row>
    <row r="14" spans="1:3">
      <c r="A14" s="4" t="s">
        <v>559</v>
      </c>
      <c r="B14" s="5" t="n">
        <v>4840</v>
      </c>
      <c r="C14" s="5" t="n">
        <v>2614</v>
      </c>
    </row>
    <row r="15" spans="1:3">
      <c r="A15" s="4" t="s">
        <v>560</v>
      </c>
      <c r="B15" s="5" t="n">
        <v>-1054</v>
      </c>
      <c r="C15" s="5" t="n">
        <v>0</v>
      </c>
    </row>
    <row r="16" spans="1:3">
      <c r="A16" s="4" t="s">
        <v>561</v>
      </c>
      <c r="B16" s="5" t="n">
        <v>3786</v>
      </c>
      <c r="C16" s="5" t="n">
        <v>2614</v>
      </c>
    </row>
    <row r="17" spans="1:3">
      <c r="A17" s="4" t="s">
        <v>562</v>
      </c>
    </row>
    <row r="18" spans="1:3">
      <c r="A18" s="3" t="s">
        <v>556</v>
      </c>
    </row>
    <row r="19" spans="1:3">
      <c r="A19" s="4" t="s">
        <v>534</v>
      </c>
      <c r="B19" s="5" t="n">
        <v>0</v>
      </c>
      <c r="C19" s="5" t="n">
        <v>0</v>
      </c>
    </row>
    <row r="20" spans="1:3">
      <c r="A20" s="4" t="s">
        <v>557</v>
      </c>
      <c r="B20" s="5" t="n">
        <v>0</v>
      </c>
      <c r="C20" s="5" t="n">
        <v>-41</v>
      </c>
    </row>
    <row r="21" spans="1:3">
      <c r="A21" s="4" t="s">
        <v>558</v>
      </c>
      <c r="B21" s="5" t="n">
        <v>0</v>
      </c>
      <c r="C21" s="5" t="n">
        <v>8</v>
      </c>
    </row>
    <row r="22" spans="1:3">
      <c r="A22" s="4" t="s">
        <v>59</v>
      </c>
      <c r="B22" s="5" t="n">
        <v>0</v>
      </c>
      <c r="C22" s="5" t="n">
        <v>-33</v>
      </c>
    </row>
    <row r="23" spans="1:3">
      <c r="A23" s="4" t="s">
        <v>542</v>
      </c>
      <c r="B23" s="5" t="n">
        <v>0</v>
      </c>
      <c r="C23" s="5" t="n">
        <v>-33</v>
      </c>
    </row>
    <row r="24" spans="1:3">
      <c r="A24" s="4" t="s">
        <v>559</v>
      </c>
      <c r="B24" s="5" t="n">
        <v>0</v>
      </c>
      <c r="C24" s="5" t="n">
        <v>-23</v>
      </c>
    </row>
    <row r="25" spans="1:3">
      <c r="A25" s="4" t="s">
        <v>560</v>
      </c>
      <c r="B25" s="5" t="n">
        <v>0</v>
      </c>
      <c r="C25" s="5" t="n">
        <v>4</v>
      </c>
    </row>
    <row r="26" spans="1:3">
      <c r="A26" s="4" t="s">
        <v>561</v>
      </c>
      <c r="B26" s="5" t="n">
        <v>0</v>
      </c>
      <c r="C26" s="5" t="n">
        <v>-19</v>
      </c>
    </row>
    <row r="27" spans="1:3">
      <c r="A27" s="4" t="s">
        <v>563</v>
      </c>
    </row>
    <row r="28" spans="1:3">
      <c r="A28" s="3" t="s">
        <v>556</v>
      </c>
    </row>
    <row r="29" spans="1:3">
      <c r="A29" s="4" t="s">
        <v>534</v>
      </c>
      <c r="B29" s="5" t="n">
        <v>-19353</v>
      </c>
      <c r="C29" s="5" t="n">
        <v>-15779</v>
      </c>
    </row>
    <row r="30" spans="1:3">
      <c r="A30" s="4" t="s">
        <v>557</v>
      </c>
      <c r="B30" s="5" t="n">
        <v>0</v>
      </c>
      <c r="C30" s="5" t="n">
        <v>0</v>
      </c>
    </row>
    <row r="31" spans="1:3">
      <c r="A31" s="4" t="s">
        <v>558</v>
      </c>
      <c r="B31" s="5" t="n">
        <v>317</v>
      </c>
      <c r="C31" s="5" t="n">
        <v>256</v>
      </c>
    </row>
    <row r="32" spans="1:3">
      <c r="A32" s="4" t="s">
        <v>59</v>
      </c>
      <c r="B32" s="5" t="n">
        <v>317</v>
      </c>
      <c r="C32" s="5" t="n">
        <v>256</v>
      </c>
    </row>
    <row r="33" spans="1:3">
      <c r="A33" s="4" t="s">
        <v>542</v>
      </c>
      <c r="B33" s="5" t="n">
        <v>-19036</v>
      </c>
      <c r="C33" s="5" t="n">
        <v>-15523</v>
      </c>
    </row>
    <row r="34" spans="1:3">
      <c r="A34" s="4" t="s">
        <v>559</v>
      </c>
      <c r="B34" s="5" t="n">
        <v>0</v>
      </c>
      <c r="C34" s="5" t="n">
        <v>0</v>
      </c>
    </row>
    <row r="35" spans="1:3">
      <c r="A35" s="4" t="s">
        <v>560</v>
      </c>
      <c r="B35" s="5" t="n">
        <v>217</v>
      </c>
      <c r="C35" s="5" t="n">
        <v>174</v>
      </c>
    </row>
    <row r="36" spans="1:3">
      <c r="A36" s="4" t="s">
        <v>561</v>
      </c>
      <c r="B36" s="5" t="n">
        <v>217</v>
      </c>
      <c r="C36" s="5" t="n">
        <v>174</v>
      </c>
    </row>
    <row r="37" spans="1:3">
      <c r="A37" s="4" t="s">
        <v>564</v>
      </c>
    </row>
    <row r="38" spans="1:3">
      <c r="A38" s="3" t="s">
        <v>556</v>
      </c>
    </row>
    <row r="39" spans="1:3">
      <c r="A39" s="4" t="s">
        <v>534</v>
      </c>
      <c r="B39" s="5" t="n">
        <v>-15155</v>
      </c>
      <c r="C39" s="5" t="n">
        <v>-9394</v>
      </c>
    </row>
    <row r="40" spans="1:3">
      <c r="A40" s="4" t="s">
        <v>557</v>
      </c>
      <c r="B40" s="5" t="n">
        <v>7042</v>
      </c>
      <c r="C40" s="5" t="n">
        <v>3660</v>
      </c>
    </row>
    <row r="41" spans="1:3">
      <c r="A41" s="4" t="s">
        <v>558</v>
      </c>
      <c r="B41" s="5" t="n">
        <v>-1210</v>
      </c>
      <c r="C41" s="5" t="n">
        <v>264</v>
      </c>
    </row>
    <row r="42" spans="1:3">
      <c r="A42" s="4" t="s">
        <v>59</v>
      </c>
      <c r="B42" s="5" t="n">
        <v>5832</v>
      </c>
      <c r="C42" s="5" t="n">
        <v>3924</v>
      </c>
    </row>
    <row r="43" spans="1:3">
      <c r="A43" s="4" t="s">
        <v>542</v>
      </c>
      <c r="B43" s="5" t="n">
        <v>-9323</v>
      </c>
      <c r="C43" s="5" t="n">
        <v>-5470</v>
      </c>
    </row>
    <row r="44" spans="1:3">
      <c r="A44" s="4" t="s">
        <v>559</v>
      </c>
      <c r="B44" s="5" t="n">
        <v>4840</v>
      </c>
      <c r="C44" s="5" t="n">
        <v>2591</v>
      </c>
    </row>
    <row r="45" spans="1:3">
      <c r="A45" s="4" t="s">
        <v>560</v>
      </c>
      <c r="B45" s="5" t="n">
        <v>-837</v>
      </c>
      <c r="C45" s="5" t="n">
        <v>178</v>
      </c>
    </row>
    <row r="46" spans="1:3">
      <c r="A46" s="4" t="s">
        <v>561</v>
      </c>
      <c r="B46" s="7" t="n">
        <v>4003</v>
      </c>
      <c r="C46" s="7" t="n">
        <v>27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122</v>
      </c>
    </row>
    <row r="2" spans="1:3">
      <c r="A2" s="4" t="s">
        <v>566</v>
      </c>
    </row>
    <row r="3" spans="1:3">
      <c r="A3" s="3" t="s">
        <v>567</v>
      </c>
    </row>
    <row r="4" spans="1:3">
      <c r="A4" s="4" t="s">
        <v>568</v>
      </c>
      <c r="B4" s="7" t="n">
        <v>14400000</v>
      </c>
      <c r="C4" s="7" t="n">
        <v>14400000</v>
      </c>
    </row>
    <row r="5" spans="1:3">
      <c r="A5" s="4" t="s">
        <v>569</v>
      </c>
    </row>
    <row r="6" spans="1:3">
      <c r="A6" s="3" t="s">
        <v>567</v>
      </c>
    </row>
    <row r="7" spans="1:3">
      <c r="A7" s="4" t="s">
        <v>570</v>
      </c>
      <c r="B7" s="7" t="n">
        <v>284600000</v>
      </c>
      <c r="C7" s="7" t="n">
        <v>121700000</v>
      </c>
    </row>
    <row r="8" spans="1:3">
      <c r="A8" s="4" t="s">
        <v>571</v>
      </c>
      <c r="B8" s="4" t="s">
        <v>572</v>
      </c>
      <c r="C8" s="4" t="s">
        <v>573</v>
      </c>
    </row>
    <row r="9" spans="1:3">
      <c r="A9" s="4" t="s">
        <v>574</v>
      </c>
      <c r="B9" s="7" t="n">
        <v>126010000</v>
      </c>
      <c r="C9" s="7" t="n">
        <v>288910000</v>
      </c>
    </row>
    <row r="10" spans="1:3">
      <c r="A10" s="4" t="s">
        <v>575</v>
      </c>
    </row>
    <row r="11" spans="1:3">
      <c r="A11" s="3" t="s">
        <v>567</v>
      </c>
    </row>
    <row r="12" spans="1:3">
      <c r="A12" s="4" t="s">
        <v>576</v>
      </c>
      <c r="B12" s="5" t="n">
        <v>425000000</v>
      </c>
      <c r="C12" s="5" t="n">
        <v>425000000</v>
      </c>
    </row>
    <row r="13" spans="1:3">
      <c r="A13" s="4" t="s">
        <v>577</v>
      </c>
    </row>
    <row r="14" spans="1:3">
      <c r="A14" s="3" t="s">
        <v>567</v>
      </c>
    </row>
    <row r="15" spans="1:3">
      <c r="A15" s="4" t="s">
        <v>570</v>
      </c>
      <c r="B15" s="7" t="n">
        <v>0</v>
      </c>
      <c r="C15" s="7" t="n">
        <v>0</v>
      </c>
    </row>
    <row r="16" spans="1:3">
      <c r="A16" s="4" t="s">
        <v>571</v>
      </c>
      <c r="B16" s="4" t="s">
        <v>578</v>
      </c>
      <c r="C16" s="4" t="s">
        <v>578</v>
      </c>
    </row>
    <row r="17" spans="1:3">
      <c r="A17" s="4" t="s">
        <v>574</v>
      </c>
      <c r="B17" s="7" t="n">
        <v>249269000</v>
      </c>
      <c r="C17" s="7" t="n">
        <v>249269000</v>
      </c>
    </row>
    <row r="18" spans="1:3">
      <c r="A18" s="4" t="s">
        <v>579</v>
      </c>
    </row>
    <row r="19" spans="1:3">
      <c r="A19" s="3" t="s">
        <v>567</v>
      </c>
    </row>
    <row r="20" spans="1:3">
      <c r="A20" s="4" t="s">
        <v>568</v>
      </c>
      <c r="B20" s="5" t="n">
        <v>731000</v>
      </c>
      <c r="C20" s="5" t="n">
        <v>731000</v>
      </c>
    </row>
    <row r="21" spans="1:3">
      <c r="A21" s="4" t="s">
        <v>580</v>
      </c>
    </row>
    <row r="22" spans="1:3">
      <c r="A22" s="3" t="s">
        <v>567</v>
      </c>
    </row>
    <row r="23" spans="1:3">
      <c r="A23" s="4" t="s">
        <v>576</v>
      </c>
      <c r="B23" s="7" t="n">
        <v>250000000</v>
      </c>
      <c r="C23" s="7" t="n">
        <v>2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1</v>
      </c>
      <c r="B1" s="2" t="s">
        <v>1</v>
      </c>
    </row>
    <row r="2" spans="1:3">
      <c r="B2" s="2" t="s">
        <v>2</v>
      </c>
      <c r="C2" s="2" t="s">
        <v>23</v>
      </c>
    </row>
    <row r="3" spans="1:3">
      <c r="A3" s="3" t="s">
        <v>582</v>
      </c>
    </row>
    <row r="4" spans="1:3">
      <c r="A4" s="4" t="s">
        <v>97</v>
      </c>
      <c r="B4" s="7" t="n">
        <v>9587</v>
      </c>
      <c r="C4" s="7" t="n">
        <v>7107</v>
      </c>
    </row>
    <row r="5" spans="1:3">
      <c r="A5" s="4" t="s">
        <v>307</v>
      </c>
    </row>
    <row r="6" spans="1:3">
      <c r="A6" s="3" t="s">
        <v>582</v>
      </c>
    </row>
    <row r="7" spans="1:3">
      <c r="A7" s="4" t="s">
        <v>97</v>
      </c>
      <c r="B7" s="5" t="n">
        <v>9600</v>
      </c>
      <c r="C7" s="7" t="n">
        <v>7100</v>
      </c>
    </row>
    <row r="8" spans="1:3">
      <c r="A8" s="4" t="s">
        <v>583</v>
      </c>
      <c r="B8" s="5" t="n">
        <v>1000</v>
      </c>
    </row>
    <row r="9" spans="1:3">
      <c r="A9" s="4" t="s">
        <v>584</v>
      </c>
    </row>
    <row r="10" spans="1:3">
      <c r="A10" s="3" t="s">
        <v>582</v>
      </c>
    </row>
    <row r="11" spans="1:3">
      <c r="A11" s="4" t="s">
        <v>585</v>
      </c>
      <c r="B11" s="7" t="n">
        <v>10300</v>
      </c>
    </row>
    <row r="12" spans="1:3">
      <c r="A12" s="4" t="s">
        <v>427</v>
      </c>
      <c r="B12" s="4" t="s">
        <v>586</v>
      </c>
    </row>
    <row r="13" spans="1:3">
      <c r="A13" s="4" t="s">
        <v>587</v>
      </c>
    </row>
    <row r="14" spans="1:3">
      <c r="A14" s="3" t="s">
        <v>582</v>
      </c>
    </row>
    <row r="15" spans="1:3">
      <c r="A15" s="4" t="s">
        <v>585</v>
      </c>
      <c r="B15" s="7" t="n">
        <v>10500</v>
      </c>
    </row>
    <row r="16" spans="1:3">
      <c r="A16" s="4" t="s">
        <v>427</v>
      </c>
      <c r="B16" s="4" t="s">
        <v>588</v>
      </c>
    </row>
    <row r="17" spans="1:3">
      <c r="A17" s="4" t="s">
        <v>589</v>
      </c>
    </row>
    <row r="18" spans="1:3">
      <c r="A18" s="3" t="s">
        <v>582</v>
      </c>
    </row>
    <row r="19" spans="1:3">
      <c r="A19" s="4" t="s">
        <v>585</v>
      </c>
      <c r="B19" s="7" t="n">
        <v>15000</v>
      </c>
    </row>
    <row r="20" spans="1:3">
      <c r="A20" s="4" t="s">
        <v>427</v>
      </c>
      <c r="B20" s="4" t="s">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122</v>
      </c>
    </row>
    <row r="2" spans="1:3">
      <c r="A2" s="3" t="s">
        <v>123</v>
      </c>
    </row>
    <row r="3" spans="1:3">
      <c r="A3" s="4" t="s">
        <v>124</v>
      </c>
      <c r="B3" s="7" t="n">
        <v>2123926</v>
      </c>
      <c r="C3" s="7" t="n">
        <v>2107375</v>
      </c>
    </row>
    <row r="4" spans="1:3">
      <c r="A4" s="4" t="s">
        <v>125</v>
      </c>
      <c r="B4" s="5" t="n">
        <v>131576</v>
      </c>
      <c r="C4" s="5" t="n">
        <v>122268</v>
      </c>
    </row>
    <row r="5" spans="1:3">
      <c r="A5" s="4" t="s">
        <v>126</v>
      </c>
      <c r="B5" s="5" t="n">
        <v>747788</v>
      </c>
      <c r="C5" s="5" t="n">
        <v>631696</v>
      </c>
    </row>
    <row r="6" spans="1:3">
      <c r="A6" s="4" t="s">
        <v>125</v>
      </c>
      <c r="B6" s="5" t="n">
        <v>5903</v>
      </c>
      <c r="C6" s="5" t="n">
        <v>93791</v>
      </c>
    </row>
    <row r="7" spans="1:3">
      <c r="A7" s="4" t="s">
        <v>127</v>
      </c>
      <c r="B7" s="5" t="n">
        <v>3009193</v>
      </c>
      <c r="C7" s="5" t="n">
        <v>2955130</v>
      </c>
    </row>
    <row r="8" spans="1:3">
      <c r="A8" s="4" t="s">
        <v>128</v>
      </c>
      <c r="B8" s="5" t="n">
        <v>-470444</v>
      </c>
      <c r="C8" s="5" t="n">
        <v>-467702</v>
      </c>
    </row>
    <row r="9" spans="1:3">
      <c r="A9" s="4" t="s">
        <v>129</v>
      </c>
      <c r="B9" s="5" t="n">
        <v>-87000</v>
      </c>
      <c r="C9" s="5" t="n">
        <v>-79776</v>
      </c>
    </row>
    <row r="10" spans="1:3">
      <c r="A10" s="4" t="s">
        <v>130</v>
      </c>
      <c r="B10" s="5" t="n">
        <v>2451749</v>
      </c>
      <c r="C10" s="5" t="n">
        <v>2407652</v>
      </c>
    </row>
    <row r="11" spans="1:3">
      <c r="A11" s="3" t="s">
        <v>131</v>
      </c>
    </row>
    <row r="12" spans="1:3">
      <c r="A12" s="4" t="s">
        <v>132</v>
      </c>
      <c r="B12" s="5" t="n">
        <v>46875</v>
      </c>
      <c r="C12" s="5" t="n">
        <v>37546</v>
      </c>
    </row>
    <row r="13" spans="1:3">
      <c r="A13" s="3" t="s">
        <v>133</v>
      </c>
    </row>
    <row r="14" spans="1:3">
      <c r="A14" s="4" t="s">
        <v>134</v>
      </c>
      <c r="B14" s="5" t="n">
        <v>252755</v>
      </c>
      <c r="C14" s="5" t="n">
        <v>142658</v>
      </c>
    </row>
    <row r="15" spans="1:3">
      <c r="A15" s="4" t="s">
        <v>135</v>
      </c>
      <c r="B15" s="5" t="n">
        <v>47648</v>
      </c>
      <c r="C15" s="5" t="n">
        <v>5744</v>
      </c>
    </row>
    <row r="16" spans="1:3">
      <c r="A16" s="4" t="s">
        <v>136</v>
      </c>
      <c r="B16" s="5" t="n">
        <v>-4916</v>
      </c>
      <c r="C16" s="5" t="n">
        <v>-4865</v>
      </c>
    </row>
    <row r="17" spans="1:3">
      <c r="A17" s="4" t="s">
        <v>137</v>
      </c>
      <c r="B17" s="5" t="n">
        <v>43140</v>
      </c>
      <c r="C17" s="5" t="n">
        <v>54286</v>
      </c>
    </row>
    <row r="18" spans="1:3">
      <c r="A18" s="4" t="s">
        <v>138</v>
      </c>
      <c r="B18" s="5" t="n">
        <v>220097</v>
      </c>
      <c r="C18" s="5" t="n">
        <v>206251</v>
      </c>
    </row>
    <row r="19" spans="1:3">
      <c r="A19" s="4" t="s">
        <v>139</v>
      </c>
      <c r="B19" s="5" t="n">
        <v>10886</v>
      </c>
      <c r="C19" s="5" t="n">
        <v>10778</v>
      </c>
    </row>
    <row r="20" spans="1:3">
      <c r="A20" s="4" t="s">
        <v>112</v>
      </c>
      <c r="B20" s="5" t="n">
        <v>26391</v>
      </c>
      <c r="C20" s="5" t="n">
        <v>34179</v>
      </c>
    </row>
    <row r="21" spans="1:3">
      <c r="A21" s="4" t="s">
        <v>140</v>
      </c>
      <c r="B21" s="5" t="n">
        <v>50215</v>
      </c>
      <c r="C21" s="5" t="n">
        <v>29964</v>
      </c>
    </row>
    <row r="22" spans="1:3">
      <c r="A22" s="4" t="s">
        <v>114</v>
      </c>
      <c r="B22" s="5" t="n">
        <v>79118</v>
      </c>
      <c r="C22" s="5" t="n">
        <v>47644</v>
      </c>
    </row>
    <row r="23" spans="1:3">
      <c r="A23" s="4" t="s">
        <v>141</v>
      </c>
      <c r="B23" s="5" t="n">
        <v>7660</v>
      </c>
      <c r="C23" s="5" t="n">
        <v>7660</v>
      </c>
    </row>
    <row r="24" spans="1:3">
      <c r="A24" s="4" t="s">
        <v>142</v>
      </c>
      <c r="B24" s="5" t="n">
        <v>35194</v>
      </c>
      <c r="C24" s="5" t="n">
        <v>35419</v>
      </c>
    </row>
    <row r="25" spans="1:3">
      <c r="A25" s="4" t="s">
        <v>143</v>
      </c>
      <c r="B25" s="5" t="n">
        <v>815063</v>
      </c>
      <c r="C25" s="5" t="n">
        <v>607264</v>
      </c>
    </row>
    <row r="26" spans="1:3">
      <c r="A26" s="3" t="s">
        <v>144</v>
      </c>
    </row>
    <row r="27" spans="1:3">
      <c r="A27" s="4" t="s">
        <v>145</v>
      </c>
      <c r="B27" s="5" t="n">
        <v>145169</v>
      </c>
      <c r="C27" s="5" t="n">
        <v>141148</v>
      </c>
    </row>
    <row r="28" spans="1:3">
      <c r="A28" s="4" t="s">
        <v>137</v>
      </c>
      <c r="B28" s="5" t="n">
        <v>408481</v>
      </c>
      <c r="C28" s="5" t="n">
        <v>441294</v>
      </c>
    </row>
    <row r="29" spans="1:3">
      <c r="A29" s="4" t="s">
        <v>140</v>
      </c>
      <c r="B29" s="5" t="n">
        <v>3660</v>
      </c>
      <c r="C29" s="5" t="n">
        <v>5227</v>
      </c>
    </row>
    <row r="30" spans="1:3">
      <c r="A30" s="4" t="s">
        <v>146</v>
      </c>
      <c r="B30" s="5" t="n">
        <v>64447</v>
      </c>
      <c r="C30" s="5" t="n">
        <v>55789</v>
      </c>
    </row>
    <row r="31" spans="1:3">
      <c r="A31" s="4" t="s">
        <v>142</v>
      </c>
      <c r="B31" s="5" t="n">
        <v>60937</v>
      </c>
      <c r="C31" s="5" t="n">
        <v>60196</v>
      </c>
    </row>
    <row r="32" spans="1:3">
      <c r="A32" s="4" t="s">
        <v>147</v>
      </c>
      <c r="B32" s="5" t="n">
        <v>682694</v>
      </c>
      <c r="C32" s="5" t="n">
        <v>703654</v>
      </c>
    </row>
    <row r="33" spans="1:3">
      <c r="A33" s="4" t="s">
        <v>148</v>
      </c>
      <c r="B33" s="5" t="n">
        <v>3949506</v>
      </c>
      <c r="C33" s="5" t="n">
        <v>3718570</v>
      </c>
    </row>
    <row r="34" spans="1:3">
      <c r="A34" s="3" t="s">
        <v>149</v>
      </c>
    </row>
    <row r="35" spans="1:3">
      <c r="A35" s="4" t="s">
        <v>150</v>
      </c>
      <c r="B35" s="5" t="n">
        <v>222153</v>
      </c>
      <c r="C35" s="5" t="n">
        <v>221654</v>
      </c>
    </row>
    <row r="36" spans="1:3">
      <c r="A36" s="4" t="s">
        <v>151</v>
      </c>
      <c r="B36" s="5" t="n">
        <v>218476</v>
      </c>
      <c r="C36" s="5" t="n">
        <v>215580</v>
      </c>
    </row>
    <row r="37" spans="1:3">
      <c r="A37" s="4" t="s">
        <v>152</v>
      </c>
      <c r="B37" s="5" t="n">
        <v>-9323</v>
      </c>
      <c r="C37" s="5" t="n">
        <v>-15155</v>
      </c>
    </row>
    <row r="38" spans="1:3">
      <c r="A38" s="4" t="s">
        <v>153</v>
      </c>
      <c r="B38" s="5" t="n">
        <v>-84450</v>
      </c>
      <c r="C38" s="5" t="n">
        <v>-81044</v>
      </c>
    </row>
    <row r="39" spans="1:3">
      <c r="A39" s="4" t="s">
        <v>154</v>
      </c>
      <c r="B39" s="5" t="n">
        <v>838505</v>
      </c>
      <c r="C39" s="5" t="n">
        <v>825556</v>
      </c>
    </row>
    <row r="40" spans="1:3">
      <c r="A40" s="4" t="s">
        <v>155</v>
      </c>
      <c r="B40" s="5" t="n">
        <v>1185361</v>
      </c>
      <c r="C40" s="5" t="n">
        <v>1166591</v>
      </c>
    </row>
    <row r="41" spans="1:3">
      <c r="A41" s="4" t="s">
        <v>156</v>
      </c>
      <c r="B41" s="5" t="n">
        <v>1026682</v>
      </c>
      <c r="C41" s="5" t="n">
        <v>1055038</v>
      </c>
    </row>
    <row r="42" spans="1:3">
      <c r="A42" s="4" t="s">
        <v>157</v>
      </c>
      <c r="B42" s="5" t="n">
        <v>2212043</v>
      </c>
      <c r="C42" s="5" t="n">
        <v>2221629</v>
      </c>
    </row>
    <row r="43" spans="1:3">
      <c r="A43" s="3" t="s">
        <v>158</v>
      </c>
    </row>
    <row r="44" spans="1:3">
      <c r="A44" s="4" t="s">
        <v>159</v>
      </c>
      <c r="B44" s="5" t="n">
        <v>96832</v>
      </c>
      <c r="C44" s="5" t="n">
        <v>61452</v>
      </c>
    </row>
    <row r="45" spans="1:3">
      <c r="A45" s="4" t="s">
        <v>160</v>
      </c>
      <c r="B45" s="5" t="n">
        <v>284600</v>
      </c>
      <c r="C45" s="5" t="n">
        <v>121700</v>
      </c>
    </row>
    <row r="46" spans="1:3">
      <c r="A46" s="4" t="s">
        <v>110</v>
      </c>
      <c r="B46" s="5" t="n">
        <v>187219</v>
      </c>
      <c r="C46" s="5" t="n">
        <v>139452</v>
      </c>
    </row>
    <row r="47" spans="1:3">
      <c r="A47" s="4" t="s">
        <v>161</v>
      </c>
      <c r="B47" s="5" t="n">
        <v>1155</v>
      </c>
      <c r="C47" s="5" t="n">
        <v>1150</v>
      </c>
    </row>
    <row r="48" spans="1:3">
      <c r="A48" s="4" t="s">
        <v>113</v>
      </c>
      <c r="B48" s="5" t="n">
        <v>72776</v>
      </c>
      <c r="C48" s="5" t="n">
        <v>107184</v>
      </c>
    </row>
    <row r="49" spans="1:3">
      <c r="A49" s="4" t="s">
        <v>162</v>
      </c>
      <c r="B49" s="5" t="n">
        <v>21980</v>
      </c>
      <c r="C49" s="5" t="n">
        <v>21975</v>
      </c>
    </row>
    <row r="50" spans="1:3">
      <c r="A50" s="4" t="s">
        <v>163</v>
      </c>
      <c r="B50" s="5" t="n">
        <v>1246</v>
      </c>
      <c r="C50" s="5" t="n">
        <v>1080</v>
      </c>
    </row>
    <row r="51" spans="1:3">
      <c r="A51" s="4" t="s">
        <v>164</v>
      </c>
      <c r="B51" s="5" t="n">
        <v>12120</v>
      </c>
      <c r="C51" s="5" t="n">
        <v>9469</v>
      </c>
    </row>
    <row r="52" spans="1:3">
      <c r="A52" s="4" t="s">
        <v>165</v>
      </c>
      <c r="B52" s="5" t="n">
        <v>13180</v>
      </c>
      <c r="C52" s="5" t="n">
        <v>14232</v>
      </c>
    </row>
    <row r="53" spans="1:3">
      <c r="A53" s="4" t="s">
        <v>140</v>
      </c>
      <c r="B53" s="5" t="n">
        <v>93080</v>
      </c>
      <c r="C53" s="5" t="n">
        <v>61080</v>
      </c>
    </row>
    <row r="54" spans="1:3">
      <c r="A54" s="4" t="s">
        <v>114</v>
      </c>
      <c r="B54" s="5" t="n">
        <v>5294</v>
      </c>
      <c r="C54" s="5" t="n">
        <v>0</v>
      </c>
    </row>
    <row r="55" spans="1:3">
      <c r="A55" s="4" t="s">
        <v>115</v>
      </c>
      <c r="B55" s="5" t="n">
        <v>33450</v>
      </c>
      <c r="C55" s="5" t="n">
        <v>32834</v>
      </c>
    </row>
    <row r="56" spans="1:3">
      <c r="A56" s="4" t="s">
        <v>166</v>
      </c>
      <c r="B56" s="5" t="n">
        <v>822932</v>
      </c>
      <c r="C56" s="5" t="n">
        <v>571608</v>
      </c>
    </row>
    <row r="57" spans="1:3">
      <c r="A57" s="3" t="s">
        <v>167</v>
      </c>
    </row>
    <row r="58" spans="1:3">
      <c r="A58" s="4" t="s">
        <v>72</v>
      </c>
      <c r="B58" s="5" t="n">
        <v>490017</v>
      </c>
      <c r="C58" s="5" t="n">
        <v>473847</v>
      </c>
    </row>
    <row r="59" spans="1:3">
      <c r="A59" s="4" t="s">
        <v>168</v>
      </c>
      <c r="B59" s="5" t="n">
        <v>4538</v>
      </c>
      <c r="C59" s="5" t="n">
        <v>4619</v>
      </c>
    </row>
    <row r="60" spans="1:3">
      <c r="A60" s="4" t="s">
        <v>169</v>
      </c>
      <c r="B60" s="5" t="n">
        <v>28317</v>
      </c>
      <c r="C60" s="5" t="n">
        <v>28519</v>
      </c>
    </row>
    <row r="61" spans="1:3">
      <c r="A61" s="4" t="s">
        <v>140</v>
      </c>
      <c r="B61" s="5" t="n">
        <v>4527</v>
      </c>
      <c r="C61" s="5" t="n">
        <v>25252</v>
      </c>
    </row>
    <row r="62" spans="1:3">
      <c r="A62" s="4" t="s">
        <v>170</v>
      </c>
      <c r="B62" s="5" t="n">
        <v>168506</v>
      </c>
      <c r="C62" s="5" t="n">
        <v>172000</v>
      </c>
    </row>
    <row r="63" spans="1:3">
      <c r="A63" s="4" t="s">
        <v>171</v>
      </c>
      <c r="B63" s="5" t="n">
        <v>140978</v>
      </c>
      <c r="C63" s="5" t="n">
        <v>141604</v>
      </c>
    </row>
    <row r="64" spans="1:3">
      <c r="A64" s="4" t="s">
        <v>164</v>
      </c>
      <c r="B64" s="5" t="n">
        <v>38726</v>
      </c>
      <c r="C64" s="5" t="n">
        <v>41411</v>
      </c>
    </row>
    <row r="65" spans="1:3">
      <c r="A65" s="4" t="s">
        <v>172</v>
      </c>
      <c r="B65" s="5" t="n">
        <v>29664</v>
      </c>
      <c r="C65" s="5" t="n">
        <v>28379</v>
      </c>
    </row>
    <row r="66" spans="1:3">
      <c r="A66" s="4" t="s">
        <v>142</v>
      </c>
      <c r="B66" s="5" t="n">
        <v>9258</v>
      </c>
      <c r="C66" s="5" t="n">
        <v>9702</v>
      </c>
    </row>
    <row r="67" spans="1:3">
      <c r="A67" s="4" t="s">
        <v>173</v>
      </c>
      <c r="B67" s="5" t="n">
        <v>914531</v>
      </c>
      <c r="C67" s="5" t="n">
        <v>925333</v>
      </c>
    </row>
    <row r="68" spans="1:3">
      <c r="A68" s="4" t="s">
        <v>174</v>
      </c>
      <c r="B68" s="4" t="s">
        <v>175</v>
      </c>
      <c r="C68" s="4" t="s">
        <v>175</v>
      </c>
    </row>
    <row r="69" spans="1:3">
      <c r="A69" s="4" t="s">
        <v>176</v>
      </c>
      <c r="B69" s="7" t="n">
        <v>3949506</v>
      </c>
      <c r="C69" s="7" t="n">
        <v>3718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91</v>
      </c>
      <c r="B1" s="2" t="s">
        <v>1</v>
      </c>
    </row>
    <row r="2" spans="1:3">
      <c r="B2" s="2" t="s">
        <v>2</v>
      </c>
      <c r="C2" s="2" t="s">
        <v>23</v>
      </c>
    </row>
    <row r="3" spans="1:3">
      <c r="A3" s="3" t="s">
        <v>592</v>
      </c>
    </row>
    <row r="4" spans="1:3">
      <c r="A4" s="4" t="s">
        <v>593</v>
      </c>
      <c r="B4" s="7" t="n">
        <v>0</v>
      </c>
      <c r="C4" s="7" t="n">
        <v>30000000</v>
      </c>
    </row>
    <row r="5" spans="1:3">
      <c r="A5" s="4" t="s">
        <v>594</v>
      </c>
    </row>
    <row r="6" spans="1:3">
      <c r="A6" s="3" t="s">
        <v>592</v>
      </c>
    </row>
    <row r="7" spans="1:3">
      <c r="A7" s="4" t="s">
        <v>595</v>
      </c>
      <c r="B7" s="5" t="n">
        <v>2087000</v>
      </c>
      <c r="C7" s="5" t="n">
        <v>1898000</v>
      </c>
    </row>
    <row r="8" spans="1:3">
      <c r="A8" s="4" t="s">
        <v>596</v>
      </c>
      <c r="B8" s="5" t="n">
        <v>2443000</v>
      </c>
      <c r="C8" s="5" t="n">
        <v>2836000</v>
      </c>
    </row>
    <row r="9" spans="1:3">
      <c r="A9" s="4" t="s">
        <v>597</v>
      </c>
      <c r="B9" s="5" t="n">
        <v>-4828000</v>
      </c>
      <c r="C9" s="5" t="n">
        <v>-5029000</v>
      </c>
    </row>
    <row r="10" spans="1:3">
      <c r="A10" s="4" t="s">
        <v>598</v>
      </c>
      <c r="B10" s="5" t="n">
        <v>2207000</v>
      </c>
      <c r="C10" s="5" t="n">
        <v>1820000</v>
      </c>
    </row>
    <row r="11" spans="1:3">
      <c r="A11" s="4" t="s">
        <v>599</v>
      </c>
      <c r="B11" s="5" t="n">
        <v>27000</v>
      </c>
      <c r="C11" s="5" t="n">
        <v>28000</v>
      </c>
    </row>
    <row r="12" spans="1:3">
      <c r="A12" s="4" t="s">
        <v>600</v>
      </c>
      <c r="B12" s="5" t="n">
        <v>1936000</v>
      </c>
      <c r="C12" s="5" t="n">
        <v>1553000</v>
      </c>
    </row>
    <row r="13" spans="1:3">
      <c r="A13" s="4" t="s">
        <v>601</v>
      </c>
    </row>
    <row r="14" spans="1:3">
      <c r="A14" s="3" t="s">
        <v>592</v>
      </c>
    </row>
    <row r="15" spans="1:3">
      <c r="A15" s="4" t="s">
        <v>595</v>
      </c>
      <c r="B15" s="5" t="n">
        <v>1095000</v>
      </c>
      <c r="C15" s="5" t="n">
        <v>1130000</v>
      </c>
    </row>
    <row r="16" spans="1:3">
      <c r="A16" s="4" t="s">
        <v>596</v>
      </c>
      <c r="B16" s="5" t="n">
        <v>1386000</v>
      </c>
      <c r="C16" s="5" t="n">
        <v>1564000</v>
      </c>
    </row>
    <row r="17" spans="1:3">
      <c r="A17" s="4" t="s">
        <v>597</v>
      </c>
      <c r="B17" s="5" t="n">
        <v>-1192000</v>
      </c>
      <c r="C17" s="5" t="n">
        <v>-1211000</v>
      </c>
    </row>
    <row r="18" spans="1:3">
      <c r="A18" s="4" t="s">
        <v>598</v>
      </c>
      <c r="B18" s="5" t="n">
        <v>1093000</v>
      </c>
      <c r="C18" s="5" t="n">
        <v>819000</v>
      </c>
    </row>
    <row r="19" spans="1:3">
      <c r="A19" s="4" t="s">
        <v>599</v>
      </c>
      <c r="B19" s="5" t="n">
        <v>-91000</v>
      </c>
      <c r="C19" s="5" t="n">
        <v>-91000</v>
      </c>
    </row>
    <row r="20" spans="1:3">
      <c r="A20" s="4" t="s">
        <v>600</v>
      </c>
      <c r="B20" s="7" t="n">
        <v>2291000</v>
      </c>
      <c r="C20" s="7" t="n">
        <v>221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2</v>
      </c>
      <c r="B1" s="2" t="s">
        <v>1</v>
      </c>
      <c r="D1" s="2" t="s">
        <v>334</v>
      </c>
    </row>
    <row r="2" spans="1:5">
      <c r="B2" s="2" t="s">
        <v>2</v>
      </c>
      <c r="C2" s="2" t="s">
        <v>23</v>
      </c>
      <c r="D2" s="2" t="s">
        <v>603</v>
      </c>
      <c r="E2" s="2" t="s">
        <v>122</v>
      </c>
    </row>
    <row r="3" spans="1:5">
      <c r="A3" s="3" t="s">
        <v>604</v>
      </c>
    </row>
    <row r="4" spans="1:5">
      <c r="A4" s="4" t="s">
        <v>605</v>
      </c>
      <c r="B4" s="4" t="s">
        <v>606</v>
      </c>
      <c r="C4" s="4" t="s">
        <v>607</v>
      </c>
    </row>
    <row r="5" spans="1:5">
      <c r="A5" s="4" t="s">
        <v>608</v>
      </c>
      <c r="E5" s="7" t="n">
        <v>26800</v>
      </c>
    </row>
    <row r="6" spans="1:5">
      <c r="A6" s="4" t="s">
        <v>609</v>
      </c>
      <c r="B6" s="7" t="n">
        <v>1200</v>
      </c>
      <c r="C6" s="7" t="n">
        <v>1600</v>
      </c>
    </row>
    <row r="7" spans="1:5">
      <c r="A7" s="4" t="s">
        <v>610</v>
      </c>
      <c r="B7" s="4" t="s">
        <v>611</v>
      </c>
      <c r="C7" s="4" t="s">
        <v>612</v>
      </c>
    </row>
    <row r="8" spans="1:5">
      <c r="A8" s="4" t="s">
        <v>613</v>
      </c>
      <c r="B8" s="7" t="n">
        <v>27500</v>
      </c>
      <c r="E8" s="5" t="n">
        <v>27500</v>
      </c>
    </row>
    <row r="9" spans="1:5">
      <c r="A9" s="4" t="s">
        <v>614</v>
      </c>
      <c r="B9" s="5" t="n">
        <v>19000</v>
      </c>
      <c r="E9" s="7" t="n">
        <v>18200</v>
      </c>
    </row>
    <row r="10" spans="1:5">
      <c r="A10" s="4" t="s">
        <v>615</v>
      </c>
      <c r="E10" s="4" t="s">
        <v>616</v>
      </c>
    </row>
    <row r="11" spans="1:5">
      <c r="A11" s="4" t="s">
        <v>617</v>
      </c>
    </row>
    <row r="12" spans="1:5">
      <c r="A12" s="3" t="s">
        <v>604</v>
      </c>
    </row>
    <row r="13" spans="1:5">
      <c r="A13" s="4" t="s">
        <v>618</v>
      </c>
      <c r="B13" s="5" t="n">
        <v>78700</v>
      </c>
      <c r="E13" s="7" t="n">
        <v>78700</v>
      </c>
    </row>
    <row r="14" spans="1:5">
      <c r="A14" s="4" t="s">
        <v>619</v>
      </c>
    </row>
    <row r="15" spans="1:5">
      <c r="A15" s="3" t="s">
        <v>604</v>
      </c>
    </row>
    <row r="16" spans="1:5">
      <c r="A16" s="4" t="s">
        <v>618</v>
      </c>
      <c r="B16" s="5" t="n">
        <v>323900</v>
      </c>
      <c r="E16" s="5" t="n">
        <v>310600</v>
      </c>
    </row>
    <row r="17" spans="1:5">
      <c r="A17" s="4" t="s">
        <v>620</v>
      </c>
      <c r="B17" s="5" t="n">
        <v>108</v>
      </c>
      <c r="E17" s="5" t="n">
        <v>262</v>
      </c>
    </row>
    <row r="18" spans="1:5">
      <c r="A18" s="4" t="s">
        <v>621</v>
      </c>
      <c r="B18" s="7" t="n">
        <v>79100</v>
      </c>
      <c r="E18" s="7" t="n">
        <v>74000</v>
      </c>
    </row>
    <row r="19" spans="1:5">
      <c r="A19" s="4" t="s">
        <v>622</v>
      </c>
    </row>
    <row r="20" spans="1:5">
      <c r="A20" s="3" t="s">
        <v>604</v>
      </c>
    </row>
    <row r="21" spans="1:5">
      <c r="A21" s="4" t="s">
        <v>608</v>
      </c>
      <c r="D21" s="7" t="n">
        <v>34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28</v>
      </c>
    </row>
    <row r="3" spans="1:2">
      <c r="A3" s="3" t="s">
        <v>624</v>
      </c>
    </row>
    <row r="4" spans="1:2">
      <c r="A4" s="4" t="s">
        <v>625</v>
      </c>
      <c r="B4" s="7" t="n">
        <v>60900</v>
      </c>
    </row>
    <row r="5" spans="1:2">
      <c r="A5" s="3" t="s">
        <v>626</v>
      </c>
    </row>
    <row r="6" spans="1:2">
      <c r="A6" s="5" t="n">
        <v>2017</v>
      </c>
      <c r="B6" s="5" t="n">
        <v>457957</v>
      </c>
    </row>
    <row r="7" spans="1:2">
      <c r="A7" s="5" t="n">
        <v>2018</v>
      </c>
      <c r="B7" s="5" t="n">
        <v>270387</v>
      </c>
    </row>
    <row r="8" spans="1:2">
      <c r="A8" s="5" t="n">
        <v>2019</v>
      </c>
      <c r="B8" s="5" t="n">
        <v>182326</v>
      </c>
    </row>
    <row r="9" spans="1:2">
      <c r="A9" s="5" t="n">
        <v>2020</v>
      </c>
      <c r="B9" s="5" t="n">
        <v>115979</v>
      </c>
    </row>
    <row r="10" spans="1:2">
      <c r="A10" s="5" t="n">
        <v>2021</v>
      </c>
      <c r="B10" s="5" t="n">
        <v>103644</v>
      </c>
    </row>
    <row r="11" spans="1:2">
      <c r="A11" s="4" t="s">
        <v>627</v>
      </c>
      <c r="B11" s="5" t="n">
        <v>748264</v>
      </c>
    </row>
    <row r="12" spans="1:2">
      <c r="A12" s="4" t="s">
        <v>317</v>
      </c>
    </row>
    <row r="13" spans="1:2">
      <c r="A13" s="3" t="s">
        <v>626</v>
      </c>
    </row>
    <row r="14" spans="1:2">
      <c r="A14" s="5" t="n">
        <v>2017</v>
      </c>
      <c r="B14" s="5" t="n">
        <v>321348</v>
      </c>
    </row>
    <row r="15" spans="1:2">
      <c r="A15" s="5" t="n">
        <v>2018</v>
      </c>
      <c r="B15" s="5" t="n">
        <v>149179</v>
      </c>
    </row>
    <row r="16" spans="1:2">
      <c r="A16" s="5" t="n">
        <v>2019</v>
      </c>
      <c r="B16" s="5" t="n">
        <v>70556</v>
      </c>
    </row>
    <row r="17" spans="1:2">
      <c r="A17" s="5" t="n">
        <v>2020</v>
      </c>
      <c r="B17" s="5" t="n">
        <v>12179</v>
      </c>
    </row>
    <row r="18" spans="1:2">
      <c r="A18" s="5" t="n">
        <v>2021</v>
      </c>
      <c r="B18" s="5" t="n">
        <v>8326</v>
      </c>
    </row>
    <row r="19" spans="1:2">
      <c r="A19" s="4" t="s">
        <v>627</v>
      </c>
      <c r="B19" s="5" t="n">
        <v>5150</v>
      </c>
    </row>
    <row r="20" spans="1:2">
      <c r="A20" s="4" t="s">
        <v>628</v>
      </c>
    </row>
    <row r="21" spans="1:2">
      <c r="A21" s="3" t="s">
        <v>626</v>
      </c>
    </row>
    <row r="22" spans="1:2">
      <c r="A22" s="5" t="n">
        <v>2017</v>
      </c>
      <c r="B22" s="5" t="n">
        <v>239269</v>
      </c>
    </row>
    <row r="23" spans="1:2">
      <c r="A23" s="5" t="n">
        <v>2018</v>
      </c>
      <c r="B23" s="5" t="n">
        <v>101247</v>
      </c>
    </row>
    <row r="24" spans="1:2">
      <c r="A24" s="5" t="n">
        <v>2019</v>
      </c>
      <c r="B24" s="5" t="n">
        <v>51731</v>
      </c>
    </row>
    <row r="25" spans="1:2">
      <c r="A25" s="5" t="n">
        <v>2020</v>
      </c>
      <c r="B25" s="5" t="n">
        <v>0</v>
      </c>
    </row>
    <row r="26" spans="1:2">
      <c r="A26" s="5" t="n">
        <v>2021</v>
      </c>
      <c r="B26" s="5" t="n">
        <v>0</v>
      </c>
    </row>
    <row r="27" spans="1:2">
      <c r="A27" s="4" t="s">
        <v>627</v>
      </c>
      <c r="B27" s="5" t="n">
        <v>0</v>
      </c>
    </row>
    <row r="28" spans="1:2">
      <c r="A28" s="4" t="s">
        <v>629</v>
      </c>
    </row>
    <row r="29" spans="1:2">
      <c r="A29" s="3" t="s">
        <v>626</v>
      </c>
    </row>
    <row r="30" spans="1:2">
      <c r="A30" s="5" t="n">
        <v>2017</v>
      </c>
      <c r="B30" s="5" t="n">
        <v>25935</v>
      </c>
    </row>
    <row r="31" spans="1:2">
      <c r="A31" s="5" t="n">
        <v>2018</v>
      </c>
      <c r="B31" s="5" t="n">
        <v>19079</v>
      </c>
    </row>
    <row r="32" spans="1:2">
      <c r="A32" s="5" t="n">
        <v>2019</v>
      </c>
      <c r="B32" s="5" t="n">
        <v>12064</v>
      </c>
    </row>
    <row r="33" spans="1:2">
      <c r="A33" s="5" t="n">
        <v>2020</v>
      </c>
      <c r="B33" s="5" t="n">
        <v>9248</v>
      </c>
    </row>
    <row r="34" spans="1:2">
      <c r="A34" s="5" t="n">
        <v>2021</v>
      </c>
      <c r="B34" s="5" t="n">
        <v>5914</v>
      </c>
    </row>
    <row r="35" spans="1:2">
      <c r="A35" s="4" t="s">
        <v>627</v>
      </c>
      <c r="B35" s="5" t="n">
        <v>3734</v>
      </c>
    </row>
    <row r="36" spans="1:2">
      <c r="A36" s="4" t="s">
        <v>630</v>
      </c>
    </row>
    <row r="37" spans="1:2">
      <c r="A37" s="3" t="s">
        <v>626</v>
      </c>
    </row>
    <row r="38" spans="1:2">
      <c r="A38" s="5" t="n">
        <v>2017</v>
      </c>
      <c r="B38" s="5" t="n">
        <v>56144</v>
      </c>
    </row>
    <row r="39" spans="1:2">
      <c r="A39" s="5" t="n">
        <v>2018</v>
      </c>
      <c r="B39" s="5" t="n">
        <v>28853</v>
      </c>
    </row>
    <row r="40" spans="1:2">
      <c r="A40" s="5" t="n">
        <v>2019</v>
      </c>
      <c r="B40" s="5" t="n">
        <v>6761</v>
      </c>
    </row>
    <row r="41" spans="1:2">
      <c r="A41" s="5" t="n">
        <v>2020</v>
      </c>
      <c r="B41" s="5" t="n">
        <v>2931</v>
      </c>
    </row>
    <row r="42" spans="1:2">
      <c r="A42" s="5" t="n">
        <v>2021</v>
      </c>
      <c r="B42" s="5" t="n">
        <v>2412</v>
      </c>
    </row>
    <row r="43" spans="1:2">
      <c r="A43" s="4" t="s">
        <v>627</v>
      </c>
      <c r="B43" s="7" t="n">
        <v>1416</v>
      </c>
    </row>
    <row r="44" spans="1:2">
      <c r="A44" s="4" t="s">
        <v>631</v>
      </c>
    </row>
    <row r="45" spans="1:2">
      <c r="A45" s="3" t="s">
        <v>624</v>
      </c>
    </row>
    <row r="46" spans="1:2">
      <c r="A46" s="4" t="s">
        <v>632</v>
      </c>
      <c r="B46" s="4" t="s">
        <v>633</v>
      </c>
    </row>
    <row r="47" spans="1:2">
      <c r="A47" s="4" t="s">
        <v>634</v>
      </c>
    </row>
    <row r="48" spans="1:2">
      <c r="A48" s="3" t="s">
        <v>624</v>
      </c>
    </row>
    <row r="49" spans="1:2">
      <c r="A49" s="4" t="s">
        <v>632</v>
      </c>
      <c r="B49" s="4" t="s">
        <v>360</v>
      </c>
    </row>
    <row r="50" spans="1:2">
      <c r="A50" s="4" t="s">
        <v>307</v>
      </c>
    </row>
    <row r="51" spans="1:2">
      <c r="A51" s="3" t="s">
        <v>626</v>
      </c>
    </row>
    <row r="52" spans="1:2">
      <c r="A52" s="5" t="n">
        <v>2017</v>
      </c>
      <c r="B52" s="7" t="n">
        <v>136609</v>
      </c>
    </row>
    <row r="53" spans="1:2">
      <c r="A53" s="5" t="n">
        <v>2018</v>
      </c>
      <c r="B53" s="5" t="n">
        <v>121208</v>
      </c>
    </row>
    <row r="54" spans="1:2">
      <c r="A54" s="5" t="n">
        <v>2019</v>
      </c>
      <c r="B54" s="5" t="n">
        <v>111770</v>
      </c>
    </row>
    <row r="55" spans="1:2">
      <c r="A55" s="5" t="n">
        <v>2020</v>
      </c>
      <c r="B55" s="5" t="n">
        <v>103800</v>
      </c>
    </row>
    <row r="56" spans="1:2">
      <c r="A56" s="5" t="n">
        <v>2021</v>
      </c>
      <c r="B56" s="5" t="n">
        <v>95318</v>
      </c>
    </row>
    <row r="57" spans="1:2">
      <c r="A57" s="4" t="s">
        <v>627</v>
      </c>
      <c r="B57" s="5" t="n">
        <v>743114</v>
      </c>
    </row>
    <row r="58" spans="1:2">
      <c r="A58" s="4" t="s">
        <v>635</v>
      </c>
    </row>
    <row r="59" spans="1:2">
      <c r="A59" s="3" t="s">
        <v>626</v>
      </c>
    </row>
    <row r="60" spans="1:2">
      <c r="A60" s="5" t="n">
        <v>2017</v>
      </c>
      <c r="B60" s="5" t="n">
        <v>75679</v>
      </c>
    </row>
    <row r="61" spans="1:2">
      <c r="A61" s="5" t="n">
        <v>2018</v>
      </c>
      <c r="B61" s="5" t="n">
        <v>4511</v>
      </c>
    </row>
    <row r="62" spans="1:2">
      <c r="A62" s="5" t="n">
        <v>2019</v>
      </c>
      <c r="B62" s="5" t="n">
        <v>0</v>
      </c>
    </row>
    <row r="63" spans="1:2">
      <c r="A63" s="5" t="n">
        <v>2020</v>
      </c>
      <c r="B63" s="5" t="n">
        <v>0</v>
      </c>
    </row>
    <row r="64" spans="1:2">
      <c r="A64" s="5" t="n">
        <v>2021</v>
      </c>
      <c r="B64" s="5" t="n">
        <v>0</v>
      </c>
    </row>
    <row r="65" spans="1:2">
      <c r="A65" s="4" t="s">
        <v>627</v>
      </c>
      <c r="B65" s="5" t="n">
        <v>0</v>
      </c>
    </row>
    <row r="66" spans="1:2">
      <c r="A66" s="4" t="s">
        <v>636</v>
      </c>
    </row>
    <row r="67" spans="1:2">
      <c r="A67" s="3" t="s">
        <v>626</v>
      </c>
    </row>
    <row r="68" spans="1:2">
      <c r="A68" s="5" t="n">
        <v>2017</v>
      </c>
      <c r="B68" s="5" t="n">
        <v>21865</v>
      </c>
    </row>
    <row r="69" spans="1:2">
      <c r="A69" s="5" t="n">
        <v>2018</v>
      </c>
      <c r="B69" s="5" t="n">
        <v>25766</v>
      </c>
    </row>
    <row r="70" spans="1:2">
      <c r="A70" s="5" t="n">
        <v>2019</v>
      </c>
      <c r="B70" s="5" t="n">
        <v>19864</v>
      </c>
    </row>
    <row r="71" spans="1:2">
      <c r="A71" s="5" t="n">
        <v>2020</v>
      </c>
      <c r="B71" s="5" t="n">
        <v>12802</v>
      </c>
    </row>
    <row r="72" spans="1:2">
      <c r="A72" s="5" t="n">
        <v>2021</v>
      </c>
      <c r="B72" s="5" t="n">
        <v>7023</v>
      </c>
    </row>
    <row r="73" spans="1:2">
      <c r="A73" s="4" t="s">
        <v>627</v>
      </c>
      <c r="B73" s="5" t="n">
        <v>10535</v>
      </c>
    </row>
    <row r="74" spans="1:2">
      <c r="A74" s="4" t="s">
        <v>637</v>
      </c>
    </row>
    <row r="75" spans="1:2">
      <c r="A75" s="3" t="s">
        <v>626</v>
      </c>
    </row>
    <row r="76" spans="1:2">
      <c r="A76" s="5" t="n">
        <v>2017</v>
      </c>
      <c r="B76" s="5" t="n">
        <v>39065</v>
      </c>
    </row>
    <row r="77" spans="1:2">
      <c r="A77" s="5" t="n">
        <v>2018</v>
      </c>
      <c r="B77" s="5" t="n">
        <v>90931</v>
      </c>
    </row>
    <row r="78" spans="1:2">
      <c r="A78" s="5" t="n">
        <v>2019</v>
      </c>
      <c r="B78" s="5" t="n">
        <v>91906</v>
      </c>
    </row>
    <row r="79" spans="1:2">
      <c r="A79" s="5" t="n">
        <v>2020</v>
      </c>
      <c r="B79" s="5" t="n">
        <v>90998</v>
      </c>
    </row>
    <row r="80" spans="1:2">
      <c r="A80" s="5" t="n">
        <v>2021</v>
      </c>
      <c r="B80" s="5" t="n">
        <v>88295</v>
      </c>
    </row>
    <row r="81" spans="1:2">
      <c r="A81" s="4" t="s">
        <v>627</v>
      </c>
      <c r="B81" s="7" t="n">
        <v>732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38</v>
      </c>
      <c r="B1" s="2" t="s">
        <v>639</v>
      </c>
      <c r="C1" s="2" t="s">
        <v>640</v>
      </c>
      <c r="D1" s="2" t="s">
        <v>331</v>
      </c>
    </row>
    <row r="2" spans="1:4">
      <c r="A2" s="3" t="s">
        <v>641</v>
      </c>
    </row>
    <row r="3" spans="1:4">
      <c r="A3" s="4" t="s">
        <v>642</v>
      </c>
      <c r="C3" s="5" t="n">
        <v>5</v>
      </c>
    </row>
    <row r="4" spans="1:4">
      <c r="A4" s="4" t="s">
        <v>643</v>
      </c>
      <c r="C4" s="4" t="s">
        <v>644</v>
      </c>
    </row>
    <row r="5" spans="1:4">
      <c r="A5" s="4" t="s">
        <v>137</v>
      </c>
      <c r="C5" s="7" t="n">
        <v>408481000</v>
      </c>
      <c r="D5" s="7" t="n">
        <v>441294000</v>
      </c>
    </row>
    <row r="6" spans="1:4">
      <c r="A6" s="4" t="s">
        <v>170</v>
      </c>
      <c r="C6" s="5" t="n">
        <v>168506000</v>
      </c>
      <c r="D6" s="5" t="n">
        <v>172000000</v>
      </c>
    </row>
    <row r="7" spans="1:4">
      <c r="A7" s="4" t="s">
        <v>356</v>
      </c>
    </row>
    <row r="8" spans="1:4">
      <c r="A8" s="3" t="s">
        <v>641</v>
      </c>
    </row>
    <row r="9" spans="1:4">
      <c r="A9" s="4" t="s">
        <v>645</v>
      </c>
      <c r="C9" s="5" t="n">
        <v>143900000</v>
      </c>
    </row>
    <row r="10" spans="1:4">
      <c r="A10" s="4" t="s">
        <v>646</v>
      </c>
      <c r="C10" s="5" t="n">
        <v>600000</v>
      </c>
    </row>
    <row r="11" spans="1:4">
      <c r="A11" s="4" t="s">
        <v>359</v>
      </c>
    </row>
    <row r="12" spans="1:4">
      <c r="A12" s="3" t="s">
        <v>641</v>
      </c>
    </row>
    <row r="13" spans="1:4">
      <c r="A13" s="4" t="s">
        <v>645</v>
      </c>
      <c r="C13" s="5" t="n">
        <v>231600000</v>
      </c>
    </row>
    <row r="14" spans="1:4">
      <c r="A14" s="4" t="s">
        <v>646</v>
      </c>
      <c r="C14" s="5" t="n">
        <v>3200000</v>
      </c>
    </row>
    <row r="15" spans="1:4">
      <c r="A15" s="4" t="s">
        <v>398</v>
      </c>
    </row>
    <row r="16" spans="1:4">
      <c r="A16" s="3" t="s">
        <v>641</v>
      </c>
    </row>
    <row r="17" spans="1:4">
      <c r="A17" s="4" t="s">
        <v>137</v>
      </c>
      <c r="C17" s="5" t="n">
        <v>20025000</v>
      </c>
      <c r="D17" s="5" t="n">
        <v>19595000</v>
      </c>
    </row>
    <row r="18" spans="1:4">
      <c r="A18" s="4" t="s">
        <v>399</v>
      </c>
    </row>
    <row r="19" spans="1:4">
      <c r="A19" s="3" t="s">
        <v>641</v>
      </c>
    </row>
    <row r="20" spans="1:4">
      <c r="A20" s="4" t="s">
        <v>137</v>
      </c>
      <c r="C20" s="7" t="n">
        <v>168506000</v>
      </c>
      <c r="D20" s="7" t="n">
        <v>172000000</v>
      </c>
    </row>
    <row r="21" spans="1:4">
      <c r="A21" s="4" t="s">
        <v>647</v>
      </c>
    </row>
    <row r="22" spans="1:4">
      <c r="A22" s="3" t="s">
        <v>641</v>
      </c>
    </row>
    <row r="23" spans="1:4">
      <c r="A23" s="4" t="s">
        <v>648</v>
      </c>
      <c r="B23" s="7" t="n">
        <v>9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3</v>
      </c>
    </row>
    <row r="3" spans="1:3">
      <c r="A3" s="3" t="s">
        <v>650</v>
      </c>
    </row>
    <row r="4" spans="1:3">
      <c r="A4" s="4" t="s">
        <v>25</v>
      </c>
      <c r="B4" s="7" t="n">
        <v>185556</v>
      </c>
      <c r="C4" s="7" t="n">
        <v>151606</v>
      </c>
    </row>
    <row r="5" spans="1:3">
      <c r="A5" s="4" t="s">
        <v>26</v>
      </c>
      <c r="B5" s="5" t="n">
        <v>355472</v>
      </c>
      <c r="C5" s="5" t="n">
        <v>292652</v>
      </c>
    </row>
    <row r="6" spans="1:3">
      <c r="A6" s="4" t="s">
        <v>27</v>
      </c>
      <c r="B6" s="5" t="n">
        <v>541028</v>
      </c>
      <c r="C6" s="5" t="n">
        <v>444258</v>
      </c>
    </row>
    <row r="7" spans="1:3">
      <c r="A7" s="4" t="s">
        <v>34</v>
      </c>
      <c r="B7" s="5" t="n">
        <v>19260</v>
      </c>
      <c r="C7" s="5" t="n">
        <v>16482</v>
      </c>
    </row>
    <row r="8" spans="1:3">
      <c r="A8" s="4" t="s">
        <v>651</v>
      </c>
      <c r="B8" s="5" t="n">
        <v>75</v>
      </c>
      <c r="C8" s="5" t="n">
        <v>70</v>
      </c>
    </row>
    <row r="9" spans="1:3">
      <c r="A9" s="4" t="s">
        <v>39</v>
      </c>
      <c r="B9" s="5" t="n">
        <v>10615</v>
      </c>
      <c r="C9" s="5" t="n">
        <v>6777</v>
      </c>
    </row>
    <row r="10" spans="1:3">
      <c r="A10" s="4" t="s">
        <v>652</v>
      </c>
      <c r="B10" s="5" t="n">
        <v>2018</v>
      </c>
      <c r="C10" s="5" t="n">
        <v>6722</v>
      </c>
    </row>
    <row r="11" spans="1:3">
      <c r="A11" s="4" t="s">
        <v>42</v>
      </c>
      <c r="B11" s="5" t="n">
        <v>2311</v>
      </c>
      <c r="C11" s="5" t="n">
        <v>2406</v>
      </c>
    </row>
    <row r="12" spans="1:3">
      <c r="A12" s="4" t="s">
        <v>653</v>
      </c>
      <c r="B12" s="5" t="n">
        <v>40383</v>
      </c>
      <c r="C12" s="5" t="n">
        <v>51267</v>
      </c>
    </row>
    <row r="13" spans="1:3">
      <c r="A13" s="4" t="s">
        <v>654</v>
      </c>
      <c r="B13" s="5" t="n">
        <v>85811</v>
      </c>
      <c r="C13" s="5" t="n">
        <v>94843</v>
      </c>
    </row>
    <row r="14" spans="1:3">
      <c r="A14" s="4" t="s">
        <v>88</v>
      </c>
      <c r="B14" s="7" t="n">
        <v>4636</v>
      </c>
      <c r="C14" s="7" t="n">
        <v>2846</v>
      </c>
    </row>
    <row r="15" spans="1:3">
      <c r="A15" s="4" t="s">
        <v>655</v>
      </c>
    </row>
    <row r="16" spans="1:3">
      <c r="A16" s="3" t="s">
        <v>650</v>
      </c>
    </row>
    <row r="17" spans="1:3">
      <c r="A17" s="4" t="s">
        <v>656</v>
      </c>
      <c r="B17" s="4" t="s">
        <v>657</v>
      </c>
      <c r="C17" s="4" t="s">
        <v>658</v>
      </c>
    </row>
    <row r="18" spans="1:3">
      <c r="A18" s="4" t="s">
        <v>659</v>
      </c>
    </row>
    <row r="19" spans="1:3">
      <c r="A19" s="3" t="s">
        <v>650</v>
      </c>
    </row>
    <row r="20" spans="1:3">
      <c r="A20" s="4" t="s">
        <v>27</v>
      </c>
      <c r="B20" s="7" t="n">
        <v>530304</v>
      </c>
      <c r="C20" s="7" t="n">
        <v>438093</v>
      </c>
    </row>
    <row r="21" spans="1:3">
      <c r="A21" s="4" t="s">
        <v>34</v>
      </c>
      <c r="B21" s="5" t="n">
        <v>19088</v>
      </c>
      <c r="C21" s="5" t="n">
        <v>16372</v>
      </c>
    </row>
    <row r="22" spans="1:3">
      <c r="A22" s="4" t="s">
        <v>651</v>
      </c>
      <c r="B22" s="5" t="n">
        <v>537</v>
      </c>
      <c r="C22" s="5" t="n">
        <v>404</v>
      </c>
    </row>
    <row r="23" spans="1:3">
      <c r="A23" s="4" t="s">
        <v>39</v>
      </c>
      <c r="B23" s="5" t="n">
        <v>10775</v>
      </c>
      <c r="C23" s="5" t="n">
        <v>6891</v>
      </c>
    </row>
    <row r="24" spans="1:3">
      <c r="A24" s="4" t="s">
        <v>652</v>
      </c>
      <c r="B24" s="5" t="n">
        <v>1473</v>
      </c>
      <c r="C24" s="5" t="n">
        <v>8318</v>
      </c>
    </row>
    <row r="25" spans="1:3">
      <c r="A25" s="4" t="s">
        <v>653</v>
      </c>
      <c r="B25" s="5" t="n">
        <v>39064</v>
      </c>
      <c r="C25" s="5" t="n">
        <v>51226</v>
      </c>
    </row>
    <row r="26" spans="1:3">
      <c r="A26" s="4" t="s">
        <v>654</v>
      </c>
      <c r="B26" s="5" t="n">
        <v>85640</v>
      </c>
      <c r="C26" s="5" t="n">
        <v>94046</v>
      </c>
    </row>
    <row r="27" spans="1:3">
      <c r="A27" s="4" t="s">
        <v>660</v>
      </c>
    </row>
    <row r="28" spans="1:3">
      <c r="A28" s="3" t="s">
        <v>650</v>
      </c>
    </row>
    <row r="29" spans="1:3">
      <c r="A29" s="4" t="s">
        <v>25</v>
      </c>
      <c r="B29" s="5" t="n">
        <v>185556</v>
      </c>
      <c r="C29" s="5" t="n">
        <v>151606</v>
      </c>
    </row>
    <row r="30" spans="1:3">
      <c r="A30" s="4" t="s">
        <v>34</v>
      </c>
      <c r="B30" s="5" t="n">
        <v>12030</v>
      </c>
      <c r="C30" s="5" t="n">
        <v>11238</v>
      </c>
    </row>
    <row r="31" spans="1:3">
      <c r="A31" s="4" t="s">
        <v>651</v>
      </c>
      <c r="B31" s="5" t="n">
        <v>75</v>
      </c>
      <c r="C31" s="5" t="n">
        <v>68</v>
      </c>
    </row>
    <row r="32" spans="1:3">
      <c r="A32" s="4" t="s">
        <v>39</v>
      </c>
      <c r="B32" s="5" t="n">
        <v>6824</v>
      </c>
      <c r="C32" s="5" t="n">
        <v>4588</v>
      </c>
    </row>
    <row r="33" spans="1:3">
      <c r="A33" s="4" t="s">
        <v>652</v>
      </c>
      <c r="B33" s="5" t="n">
        <v>14887</v>
      </c>
      <c r="C33" s="5" t="n">
        <v>13507</v>
      </c>
    </row>
    <row r="34" spans="1:3">
      <c r="A34" s="4" t="s">
        <v>653</v>
      </c>
      <c r="B34" s="5" t="n">
        <v>30348</v>
      </c>
      <c r="C34" s="5" t="n">
        <v>30926</v>
      </c>
    </row>
    <row r="35" spans="1:3">
      <c r="A35" s="4" t="s">
        <v>654</v>
      </c>
      <c r="B35" s="5" t="n">
        <v>38855</v>
      </c>
      <c r="C35" s="5" t="n">
        <v>49040</v>
      </c>
    </row>
    <row r="36" spans="1:3">
      <c r="A36" s="4" t="s">
        <v>661</v>
      </c>
    </row>
    <row r="37" spans="1:3">
      <c r="A37" s="3" t="s">
        <v>650</v>
      </c>
    </row>
    <row r="38" spans="1:3">
      <c r="A38" s="4" t="s">
        <v>26</v>
      </c>
      <c r="B38" s="5" t="n">
        <v>7567</v>
      </c>
      <c r="C38" s="5" t="n">
        <v>7794</v>
      </c>
    </row>
    <row r="39" spans="1:3">
      <c r="A39" s="4" t="s">
        <v>34</v>
      </c>
      <c r="B39" s="5" t="n">
        <v>7041</v>
      </c>
      <c r="C39" s="5" t="n">
        <v>5110</v>
      </c>
    </row>
    <row r="40" spans="1:3">
      <c r="A40" s="4" t="s">
        <v>39</v>
      </c>
      <c r="B40" s="5" t="n">
        <v>3324</v>
      </c>
      <c r="C40" s="5" t="n">
        <v>2053</v>
      </c>
    </row>
    <row r="41" spans="1:3">
      <c r="A41" s="4" t="s">
        <v>652</v>
      </c>
      <c r="B41" s="5" t="n">
        <v>-11887</v>
      </c>
      <c r="C41" s="5" t="n">
        <v>-11734</v>
      </c>
    </row>
    <row r="42" spans="1:3">
      <c r="A42" s="4" t="s">
        <v>653</v>
      </c>
      <c r="B42" s="5" t="n">
        <v>2842</v>
      </c>
      <c r="C42" s="5" t="n">
        <v>7652</v>
      </c>
    </row>
    <row r="43" spans="1:3">
      <c r="A43" s="4" t="s">
        <v>654</v>
      </c>
      <c r="B43" s="5" t="n">
        <v>46785</v>
      </c>
      <c r="C43" s="5" t="n">
        <v>45006</v>
      </c>
    </row>
    <row r="44" spans="1:3">
      <c r="A44" s="4" t="s">
        <v>662</v>
      </c>
    </row>
    <row r="45" spans="1:3">
      <c r="A45" s="3" t="s">
        <v>650</v>
      </c>
    </row>
    <row r="46" spans="1:3">
      <c r="A46" s="4" t="s">
        <v>26</v>
      </c>
      <c r="B46" s="5" t="n">
        <v>338930</v>
      </c>
      <c r="C46" s="5" t="n">
        <v>276182</v>
      </c>
    </row>
    <row r="47" spans="1:3">
      <c r="A47" s="4" t="s">
        <v>34</v>
      </c>
      <c r="B47" s="5" t="n">
        <v>16</v>
      </c>
      <c r="C47" s="5" t="n">
        <v>23</v>
      </c>
    </row>
    <row r="48" spans="1:3">
      <c r="A48" s="4" t="s">
        <v>651</v>
      </c>
      <c r="B48" s="5" t="n">
        <v>0</v>
      </c>
      <c r="C48" s="5" t="n">
        <v>72</v>
      </c>
    </row>
    <row r="49" spans="1:3">
      <c r="A49" s="4" t="s">
        <v>39</v>
      </c>
      <c r="B49" s="5" t="n">
        <v>571</v>
      </c>
      <c r="C49" s="5" t="n">
        <v>208</v>
      </c>
    </row>
    <row r="50" spans="1:3">
      <c r="A50" s="4" t="s">
        <v>652</v>
      </c>
      <c r="B50" s="5" t="n">
        <v>-3176</v>
      </c>
      <c r="C50" s="5" t="n">
        <v>4905</v>
      </c>
    </row>
    <row r="51" spans="1:3">
      <c r="A51" s="4" t="s">
        <v>653</v>
      </c>
      <c r="B51" s="5" t="n">
        <v>3487</v>
      </c>
      <c r="C51" s="5" t="n">
        <v>10304</v>
      </c>
    </row>
    <row r="52" spans="1:3">
      <c r="A52" s="4" t="s">
        <v>663</v>
      </c>
    </row>
    <row r="53" spans="1:3">
      <c r="A53" s="3" t="s">
        <v>650</v>
      </c>
    </row>
    <row r="54" spans="1:3">
      <c r="A54" s="4" t="s">
        <v>34</v>
      </c>
      <c r="B54" s="5" t="n">
        <v>1</v>
      </c>
      <c r="C54" s="5" t="n">
        <v>1</v>
      </c>
    </row>
    <row r="55" spans="1:3">
      <c r="A55" s="4" t="s">
        <v>651</v>
      </c>
      <c r="B55" s="5" t="n">
        <v>462</v>
      </c>
      <c r="C55" s="5" t="n">
        <v>264</v>
      </c>
    </row>
    <row r="56" spans="1:3">
      <c r="A56" s="4" t="s">
        <v>39</v>
      </c>
      <c r="B56" s="5" t="n">
        <v>56</v>
      </c>
      <c r="C56" s="5" t="n">
        <v>42</v>
      </c>
    </row>
    <row r="57" spans="1:3">
      <c r="A57" s="4" t="s">
        <v>652</v>
      </c>
      <c r="B57" s="5" t="n">
        <v>1649</v>
      </c>
      <c r="C57" s="5" t="n">
        <v>1640</v>
      </c>
    </row>
    <row r="58" spans="1:3">
      <c r="A58" s="4" t="s">
        <v>42</v>
      </c>
      <c r="B58" s="5" t="n">
        <v>3331</v>
      </c>
      <c r="C58" s="5" t="n">
        <v>3545</v>
      </c>
    </row>
    <row r="59" spans="1:3">
      <c r="A59" s="4" t="s">
        <v>653</v>
      </c>
      <c r="B59" s="5" t="n">
        <v>2387</v>
      </c>
      <c r="C59" s="5" t="n">
        <v>2344</v>
      </c>
    </row>
    <row r="60" spans="1:3">
      <c r="A60" s="4" t="s">
        <v>88</v>
      </c>
      <c r="B60" s="5" t="n">
        <v>4636</v>
      </c>
      <c r="C60" s="5" t="n">
        <v>2846</v>
      </c>
    </row>
    <row r="61" spans="1:3">
      <c r="A61" s="4" t="s">
        <v>664</v>
      </c>
    </row>
    <row r="62" spans="1:3">
      <c r="A62" s="3" t="s">
        <v>650</v>
      </c>
    </row>
    <row r="63" spans="1:3">
      <c r="A63" s="4" t="s">
        <v>26</v>
      </c>
      <c r="B63" s="5" t="n">
        <v>1031</v>
      </c>
      <c r="C63" s="5" t="n">
        <v>897</v>
      </c>
    </row>
    <row r="64" spans="1:3">
      <c r="A64" s="4" t="s">
        <v>665</v>
      </c>
    </row>
    <row r="65" spans="1:3">
      <c r="A65" s="3" t="s">
        <v>650</v>
      </c>
    </row>
    <row r="66" spans="1:3">
      <c r="A66" s="4" t="s">
        <v>26</v>
      </c>
      <c r="B66" s="5" t="n">
        <v>-1749</v>
      </c>
      <c r="C66" s="5" t="n">
        <v>2511</v>
      </c>
    </row>
    <row r="67" spans="1:3">
      <c r="A67" s="4" t="s">
        <v>666</v>
      </c>
    </row>
    <row r="68" spans="1:3">
      <c r="A68" s="3" t="s">
        <v>650</v>
      </c>
    </row>
    <row r="69" spans="1:3">
      <c r="A69" s="4" t="s">
        <v>26</v>
      </c>
      <c r="B69" s="5" t="n">
        <v>8975</v>
      </c>
      <c r="C69" s="5" t="n">
        <v>8676</v>
      </c>
    </row>
    <row r="70" spans="1:3">
      <c r="A70" s="4" t="s">
        <v>34</v>
      </c>
      <c r="B70" s="5" t="n">
        <v>221</v>
      </c>
      <c r="C70" s="5" t="n">
        <v>227</v>
      </c>
    </row>
    <row r="71" spans="1:3">
      <c r="A71" s="4" t="s">
        <v>651</v>
      </c>
      <c r="B71" s="5" t="n">
        <v>121</v>
      </c>
      <c r="C71" s="5" t="n">
        <v>37</v>
      </c>
    </row>
    <row r="72" spans="1:3">
      <c r="A72" s="4" t="s">
        <v>39</v>
      </c>
      <c r="B72" s="5" t="n">
        <v>74</v>
      </c>
      <c r="C72" s="5" t="n">
        <v>0</v>
      </c>
    </row>
    <row r="73" spans="1:3">
      <c r="A73" s="4" t="s">
        <v>652</v>
      </c>
      <c r="B73" s="5" t="n">
        <v>-245</v>
      </c>
      <c r="C73" s="5" t="n">
        <v>-1130</v>
      </c>
    </row>
    <row r="74" spans="1:3">
      <c r="A74" s="4" t="s">
        <v>653</v>
      </c>
      <c r="B74" s="5" t="n">
        <v>1542</v>
      </c>
      <c r="C74" s="5" t="n">
        <v>259</v>
      </c>
    </row>
    <row r="75" spans="1:3">
      <c r="A75" s="4" t="s">
        <v>654</v>
      </c>
      <c r="B75" s="5" t="n">
        <v>171</v>
      </c>
      <c r="C75" s="5" t="n">
        <v>797</v>
      </c>
    </row>
    <row r="76" spans="1:3">
      <c r="A76" s="4" t="s">
        <v>667</v>
      </c>
    </row>
    <row r="77" spans="1:3">
      <c r="A77" s="3" t="s">
        <v>650</v>
      </c>
    </row>
    <row r="78" spans="1:3">
      <c r="A78" s="4" t="s">
        <v>26</v>
      </c>
      <c r="B78" s="5" t="n">
        <v>718</v>
      </c>
      <c r="C78" s="5" t="n">
        <v>-3408</v>
      </c>
    </row>
    <row r="79" spans="1:3">
      <c r="A79" s="4" t="s">
        <v>34</v>
      </c>
      <c r="B79" s="5" t="n">
        <v>-49</v>
      </c>
      <c r="C79" s="5" t="n">
        <v>-117</v>
      </c>
    </row>
    <row r="80" spans="1:3">
      <c r="A80" s="4" t="s">
        <v>651</v>
      </c>
      <c r="B80" s="5" t="n">
        <v>-583</v>
      </c>
      <c r="C80" s="5" t="n">
        <v>-371</v>
      </c>
    </row>
    <row r="81" spans="1:3">
      <c r="A81" s="4" t="s">
        <v>39</v>
      </c>
      <c r="B81" s="5" t="n">
        <v>-234</v>
      </c>
      <c r="C81" s="5" t="n">
        <v>-114</v>
      </c>
    </row>
    <row r="82" spans="1:3">
      <c r="A82" s="4" t="s">
        <v>652</v>
      </c>
      <c r="B82" s="5" t="n">
        <v>790</v>
      </c>
      <c r="C82" s="5" t="n">
        <v>-466</v>
      </c>
    </row>
    <row r="83" spans="1:3">
      <c r="A83" s="4" t="s">
        <v>42</v>
      </c>
      <c r="B83" s="5" t="n">
        <v>-1020</v>
      </c>
      <c r="C83" s="5" t="n">
        <v>-1139</v>
      </c>
    </row>
    <row r="84" spans="1:3">
      <c r="A84" s="4" t="s">
        <v>653</v>
      </c>
      <c r="B84" s="7" t="n">
        <v>-223</v>
      </c>
      <c r="C84" s="7" t="n">
        <v>-2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3</v>
      </c>
    </row>
    <row r="3" spans="1:3">
      <c r="A3" s="3" t="s">
        <v>220</v>
      </c>
    </row>
    <row r="4" spans="1:3">
      <c r="A4" s="4" t="s">
        <v>653</v>
      </c>
      <c r="B4" s="7" t="n">
        <v>40383</v>
      </c>
      <c r="C4" s="7" t="n">
        <v>51267</v>
      </c>
    </row>
    <row r="5" spans="1:3">
      <c r="A5" s="3" t="s">
        <v>669</v>
      </c>
    </row>
    <row r="6" spans="1:3">
      <c r="A6" s="4" t="s">
        <v>670</v>
      </c>
      <c r="B6" s="5" t="n">
        <v>28302</v>
      </c>
      <c r="C6" s="5" t="n">
        <v>-1135</v>
      </c>
    </row>
    <row r="7" spans="1:3">
      <c r="A7" s="4" t="s">
        <v>671</v>
      </c>
      <c r="B7" s="5" t="n">
        <v>-9757</v>
      </c>
      <c r="C7" s="5" t="n">
        <v>413</v>
      </c>
    </row>
    <row r="8" spans="1:3">
      <c r="A8" s="4" t="s">
        <v>672</v>
      </c>
      <c r="B8" s="5" t="n">
        <v>-17939</v>
      </c>
      <c r="C8" s="5" t="n">
        <v>3813</v>
      </c>
    </row>
    <row r="9" spans="1:3">
      <c r="A9" s="4" t="s">
        <v>671</v>
      </c>
      <c r="B9" s="5" t="n">
        <v>6204</v>
      </c>
      <c r="C9" s="5" t="n">
        <v>-1385</v>
      </c>
    </row>
    <row r="10" spans="1:3">
      <c r="A10" s="4" t="s">
        <v>673</v>
      </c>
      <c r="B10" s="5" t="n">
        <v>-1356</v>
      </c>
      <c r="C10" s="5" t="n">
        <v>-721</v>
      </c>
    </row>
    <row r="11" spans="1:3">
      <c r="A11" s="4" t="s">
        <v>43</v>
      </c>
      <c r="B11" s="7" t="n">
        <v>34929</v>
      </c>
      <c r="C11" s="7" t="n">
        <v>502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122</v>
      </c>
    </row>
    <row r="2" spans="1:3">
      <c r="A2" s="3" t="s">
        <v>675</v>
      </c>
    </row>
    <row r="3" spans="1:3">
      <c r="A3" s="4" t="s">
        <v>148</v>
      </c>
      <c r="B3" s="7" t="n">
        <v>3949506</v>
      </c>
      <c r="C3" s="7" t="n">
        <v>3718570</v>
      </c>
    </row>
    <row r="4" spans="1:3">
      <c r="A4" s="4" t="s">
        <v>659</v>
      </c>
    </row>
    <row r="5" spans="1:3">
      <c r="A5" s="3" t="s">
        <v>675</v>
      </c>
    </row>
    <row r="6" spans="1:3">
      <c r="A6" s="4" t="s">
        <v>148</v>
      </c>
      <c r="B6" s="5" t="n">
        <v>3904316</v>
      </c>
      <c r="C6" s="5" t="n">
        <v>3696982</v>
      </c>
    </row>
    <row r="7" spans="1:3">
      <c r="A7" s="4" t="s">
        <v>660</v>
      </c>
    </row>
    <row r="8" spans="1:3">
      <c r="A8" s="3" t="s">
        <v>675</v>
      </c>
    </row>
    <row r="9" spans="1:3">
      <c r="A9" s="4" t="s">
        <v>148</v>
      </c>
      <c r="B9" s="5" t="n">
        <v>2554928</v>
      </c>
      <c r="C9" s="5" t="n">
        <v>2517401</v>
      </c>
    </row>
    <row r="10" spans="1:3">
      <c r="A10" s="4" t="s">
        <v>662</v>
      </c>
    </row>
    <row r="11" spans="1:3">
      <c r="A11" s="3" t="s">
        <v>675</v>
      </c>
    </row>
    <row r="12" spans="1:3">
      <c r="A12" s="4" t="s">
        <v>148</v>
      </c>
      <c r="B12" s="5" t="n">
        <v>470282</v>
      </c>
      <c r="C12" s="5" t="n">
        <v>327626</v>
      </c>
    </row>
    <row r="13" spans="1:3">
      <c r="A13" s="4" t="s">
        <v>661</v>
      </c>
    </row>
    <row r="14" spans="1:3">
      <c r="A14" s="3" t="s">
        <v>675</v>
      </c>
    </row>
    <row r="15" spans="1:3">
      <c r="A15" s="4" t="s">
        <v>148</v>
      </c>
      <c r="B15" s="5" t="n">
        <v>677978</v>
      </c>
      <c r="C15" s="5" t="n">
        <v>665696</v>
      </c>
    </row>
    <row r="16" spans="1:3">
      <c r="A16" s="4" t="s">
        <v>663</v>
      </c>
    </row>
    <row r="17" spans="1:3">
      <c r="A17" s="3" t="s">
        <v>675</v>
      </c>
    </row>
    <row r="18" spans="1:3">
      <c r="A18" s="4" t="s">
        <v>148</v>
      </c>
      <c r="B18" s="5" t="n">
        <v>201128</v>
      </c>
      <c r="C18" s="5" t="n">
        <v>186259</v>
      </c>
    </row>
    <row r="19" spans="1:3">
      <c r="A19" s="4" t="s">
        <v>666</v>
      </c>
    </row>
    <row r="20" spans="1:3">
      <c r="A20" s="3" t="s">
        <v>675</v>
      </c>
    </row>
    <row r="21" spans="1:3">
      <c r="A21" s="4" t="s">
        <v>148</v>
      </c>
      <c r="B21" s="5" t="n">
        <v>132427</v>
      </c>
      <c r="C21" s="5" t="n">
        <v>109487</v>
      </c>
    </row>
    <row r="22" spans="1:3">
      <c r="A22" s="4" t="s">
        <v>676</v>
      </c>
    </row>
    <row r="23" spans="1:3">
      <c r="A23" s="3" t="s">
        <v>675</v>
      </c>
    </row>
    <row r="24" spans="1:3">
      <c r="A24" s="4" t="s">
        <v>148</v>
      </c>
      <c r="B24" s="7" t="n">
        <v>-87237</v>
      </c>
      <c r="C24" s="7" t="n">
        <v>-878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s>
  <sheetData>
    <row r="1" spans="1:5">
      <c r="A1" s="1" t="s">
        <v>677</v>
      </c>
      <c r="B1" s="2" t="s">
        <v>678</v>
      </c>
      <c r="C1" s="2" t="s">
        <v>679</v>
      </c>
      <c r="D1" s="2" t="s">
        <v>680</v>
      </c>
      <c r="E1" s="2" t="s">
        <v>331</v>
      </c>
    </row>
    <row r="2" spans="1:5">
      <c r="A2" s="3" t="s">
        <v>681</v>
      </c>
    </row>
    <row r="3" spans="1:5">
      <c r="A3" s="4" t="s">
        <v>682</v>
      </c>
      <c r="C3" s="7" t="n">
        <v>2111</v>
      </c>
      <c r="D3" s="7" t="n">
        <v>2074</v>
      </c>
    </row>
    <row r="4" spans="1:5">
      <c r="A4" s="4" t="s">
        <v>683</v>
      </c>
      <c r="C4" s="7" t="n">
        <v>1155</v>
      </c>
      <c r="E4" s="7" t="n">
        <v>1150</v>
      </c>
    </row>
    <row r="5" spans="1:5">
      <c r="A5" s="4" t="s">
        <v>684</v>
      </c>
      <c r="C5" s="5" t="n">
        <v>3</v>
      </c>
    </row>
    <row r="6" spans="1:5">
      <c r="A6" s="4" t="s">
        <v>685</v>
      </c>
    </row>
    <row r="7" spans="1:5">
      <c r="A7" s="3" t="s">
        <v>681</v>
      </c>
    </row>
    <row r="8" spans="1:5">
      <c r="A8" s="4" t="s">
        <v>686</v>
      </c>
      <c r="B8" s="4" t="s">
        <v>360</v>
      </c>
    </row>
    <row r="9" spans="1:5">
      <c r="A9" s="4" t="s">
        <v>687</v>
      </c>
    </row>
    <row r="10" spans="1:5">
      <c r="A10" s="3" t="s">
        <v>681</v>
      </c>
    </row>
    <row r="11" spans="1:5">
      <c r="A11" s="4" t="s">
        <v>688</v>
      </c>
      <c r="B11" s="5" t="n">
        <v>3</v>
      </c>
    </row>
    <row r="12" spans="1:5">
      <c r="A12" s="4" t="s">
        <v>689</v>
      </c>
      <c r="B12" s="7" t="n">
        <v>9300</v>
      </c>
    </row>
    <row r="13" spans="1:5">
      <c r="A13" s="4" t="s">
        <v>682</v>
      </c>
      <c r="C13" s="7" t="n">
        <v>1410</v>
      </c>
      <c r="D13" s="5" t="n">
        <v>1389</v>
      </c>
    </row>
    <row r="14" spans="1:5">
      <c r="A14" s="4" t="s">
        <v>683</v>
      </c>
      <c r="C14" s="5" t="n">
        <v>778</v>
      </c>
      <c r="E14" s="5" t="n">
        <v>775</v>
      </c>
    </row>
    <row r="15" spans="1:5">
      <c r="A15" s="4" t="s">
        <v>690</v>
      </c>
    </row>
    <row r="16" spans="1:5">
      <c r="A16" s="3" t="s">
        <v>681</v>
      </c>
    </row>
    <row r="17" spans="1:5">
      <c r="A17" s="4" t="s">
        <v>682</v>
      </c>
      <c r="C17" s="5" t="n">
        <v>701</v>
      </c>
      <c r="D17" s="7" t="n">
        <v>685</v>
      </c>
    </row>
    <row r="18" spans="1:5">
      <c r="A18" s="4" t="s">
        <v>683</v>
      </c>
      <c r="C18" s="7" t="n">
        <v>377</v>
      </c>
      <c r="E18" s="7" t="n">
        <v>375</v>
      </c>
    </row>
    <row r="19" spans="1:5">
      <c r="A19" s="4" t="s">
        <v>691</v>
      </c>
    </row>
    <row r="20" spans="1:5">
      <c r="A20" s="3" t="s">
        <v>681</v>
      </c>
    </row>
    <row r="21" spans="1:5">
      <c r="A21" s="4" t="s">
        <v>692</v>
      </c>
      <c r="C21" s="4" t="s">
        <v>693</v>
      </c>
    </row>
    <row r="22" spans="1:5">
      <c r="A22" s="4" t="s">
        <v>694</v>
      </c>
      <c r="C22" s="9" t="n">
        <v>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7</v>
      </c>
      <c r="B1" s="2" t="s">
        <v>2</v>
      </c>
      <c r="C1" s="2" t="s">
        <v>122</v>
      </c>
    </row>
    <row r="2" spans="1:3">
      <c r="A2" s="3" t="s">
        <v>178</v>
      </c>
    </row>
    <row r="3" spans="1:3">
      <c r="A3" s="4" t="s">
        <v>179</v>
      </c>
      <c r="B3" s="8" t="n">
        <v>2.5</v>
      </c>
      <c r="C3" s="8" t="n">
        <v>2.5</v>
      </c>
    </row>
    <row r="4" spans="1:3">
      <c r="A4" s="4" t="s">
        <v>180</v>
      </c>
      <c r="B4" s="5" t="n">
        <v>150000000</v>
      </c>
      <c r="C4" s="5" t="n">
        <v>150000000</v>
      </c>
    </row>
    <row r="5" spans="1:3">
      <c r="A5" s="4" t="s">
        <v>181</v>
      </c>
      <c r="B5" s="5" t="n">
        <v>86196239</v>
      </c>
      <c r="C5" s="5" t="n">
        <v>86086355</v>
      </c>
    </row>
    <row r="6" spans="1:3">
      <c r="A6" s="4" t="s">
        <v>182</v>
      </c>
      <c r="B6" s="5" t="n">
        <v>2664765</v>
      </c>
      <c r="C6" s="5" t="n">
        <v>2575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34:29Z</dcterms:created>
  <dcterms:modified xmlns:dcterms="http://purl.org/dc/terms/" xmlns:xsi="http://www.w3.org/2001/XMLSchema-instance" xsi:type="dcterms:W3CDTF">2017-02-08T15:34:29Z</dcterms:modified>
</cp:coreProperties>
</file>